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Basis of Presentation and Summa" sheetId="7" r:id="rId7"/>
    <s:sheet name="Inventory" sheetId="8" r:id="rId8"/>
    <s:sheet name="Restructuring Charges" sheetId="9" r:id="rId9"/>
    <s:sheet name="Sale of Intellectual Property i" sheetId="10" r:id="rId10"/>
    <s:sheet name="Notes Payable" sheetId="11" r:id="rId11"/>
    <s:sheet name="Stockholders' Equity" sheetId="12" r:id="rId12"/>
    <s:sheet name="Basis of Presentation and Sum13" sheetId="13" r:id="rId13"/>
    <s:sheet name="Basis of Presentation and Sum14" sheetId="14" r:id="rId14"/>
    <s:sheet name="Inventory (Tables)" sheetId="15" r:id="rId15"/>
    <s:sheet name="Restructuring Charges (Tables)" sheetId="16" r:id="rId16"/>
    <s:sheet name="Notes Payable (Tables)" sheetId="17" r:id="rId17"/>
    <s:sheet name="Stockholders' Equity (Tables)" sheetId="18" r:id="rId18"/>
    <s:sheet name="Description of the Business a19" sheetId="19" r:id="rId19"/>
    <s:sheet name="Basis of Presentation and Sum20" sheetId="20" r:id="rId20"/>
    <s:sheet name="Basis of Presentation and Sum21" sheetId="21" r:id="rId21"/>
    <s:sheet name="Basis of Presentation and Sum22" sheetId="22" r:id="rId22"/>
    <s:sheet name="Inventory (Details)" sheetId="23" r:id="rId23"/>
    <s:sheet name="Restructuring Charges (Details " sheetId="24" r:id="rId24"/>
    <s:sheet name="Restructuring Charges (Details)" sheetId="25" r:id="rId25"/>
    <s:sheet name="Sale of Intellectual Property26" sheetId="26" r:id="rId26"/>
    <s:sheet name="Notes Payable (Detail Narrative" sheetId="27" r:id="rId27"/>
    <s:sheet name="Notes Payable (Detail Narrati28" sheetId="28" r:id="rId28"/>
    <s:sheet name="Notes Payable (Details)" sheetId="29" r:id="rId29"/>
    <s:sheet name="Notes Payable (Details 1)" sheetId="30" r:id="rId30"/>
    <s:sheet name="Stockholders' Equity (Details N" sheetId="31" r:id="rId31"/>
    <s:sheet name="Stockholders' Equity (Details)" sheetId="32" r:id="rId32"/>
    <s:sheet name="Stockholders' Equity (Details 1" sheetId="33" r:id="rId33"/>
    <s:sheet name="Stockholders' Equity (Details 2" sheetId="34" r:id="rId34"/>
    <s:sheet name="Stockholders' Equity (Details 3" sheetId="35" r:id="rId35"/>
    <s:sheet name="Stockholders' Equity (Details 4" sheetId="36" r:id="rId36"/>
    <s:sheet name="Stockholders' Equity (Details 5" sheetId="37" r:id="rId37"/>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Sep. 30, 2015</t>
  </si>
  <si>
    <t>Nov. 10, 2015</t>
  </si>
  <si>
    <t>Document And Entity Information</t>
  </si>
  <si>
    <t>Entity Registrant Name</t>
  </si>
  <si>
    <t>MRI INTERVENTIONS, INC.</t>
  </si>
  <si>
    <t>Entity Central Index Key</t>
  </si>
  <si>
    <t>Document Type</t>
  </si>
  <si>
    <t>10-Q</t>
  </si>
  <si>
    <t>Trading Symbol</t>
  </si>
  <si>
    <t>MRIC</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product and service revenues</t>
  </si>
  <si>
    <t>Senior secured note payable, net of unamortized discount of $118,342</t>
  </si>
  <si>
    <t xml:space="preserve"> </t>
  </si>
  <si>
    <t>Total current liabilities</t>
  </si>
  <si>
    <t>Accrued interest</t>
  </si>
  <si>
    <t>Senior secured note payable, net of unamortized discount of $271,305</t>
  </si>
  <si>
    <t>Total liabilities</t>
  </si>
  <si>
    <t>Commitments and contingencies</t>
  </si>
  <si>
    <t>Stockholders' deficit:</t>
  </si>
  <si>
    <t>Common stock, $0.01 par value; 200,000,000 shares authorized; 74,971,026 shares issued and outstanding at September 30, 2015; and 74,842,428 issued and outstanding at December 31, 2014</t>
  </si>
  <si>
    <t>Additional paid-in capital</t>
  </si>
  <si>
    <t>Accumulated deficit</t>
  </si>
  <si>
    <t>Total stockholders' deficit</t>
  </si>
  <si>
    <t>Total liabilities and stockholders' deficit</t>
  </si>
  <si>
    <t>Junior Secured Notes Payable 2014 [Member]</t>
  </si>
  <si>
    <t>Junior secured notes payable</t>
  </si>
  <si>
    <t>Junior Secured Notes Payable 2010 [Member]</t>
  </si>
  <si>
    <t>Condensed Consolidated Balance Sheets (Parenthetical) - USD ($)</t>
  </si>
  <si>
    <t>Unamortized discount current</t>
  </si>
  <si>
    <t>Unamortized discount non current</t>
  </si>
  <si>
    <t>Common stock, par value (in dollars per share)</t>
  </si>
  <si>
    <t>Common stock, shares authorized (in shares)</t>
  </si>
  <si>
    <t>Common stock, shares issued (in shares)</t>
  </si>
  <si>
    <t>Common stock, shares outstanding (in shares)</t>
  </si>
  <si>
    <t>Interest rate</t>
  </si>
  <si>
    <t>12.00%</t>
  </si>
  <si>
    <t>Condensed Consolidated Statements of Operations (Unaudited) - USD ($)</t>
  </si>
  <si>
    <t>3 Months Ended</t>
  </si>
  <si>
    <t>Sep. 30, 2014</t>
  </si>
  <si>
    <t>Revenues:</t>
  </si>
  <si>
    <t>Product revenues</t>
  </si>
  <si>
    <t>Other service revenues</t>
  </si>
  <si>
    <t>Development service revenues</t>
  </si>
  <si>
    <t>Total revenues</t>
  </si>
  <si>
    <t>Cost of product revenues</t>
  </si>
  <si>
    <t>Research and development costs</t>
  </si>
  <si>
    <t>Selling, general, and administrative expenses</t>
  </si>
  <si>
    <t>Restructuring charges</t>
  </si>
  <si>
    <t>Gain (loss) on change in fair value of derivative liabilities</t>
  </si>
  <si>
    <t>Operating loss</t>
  </si>
  <si>
    <t>Other income (expense):</t>
  </si>
  <si>
    <t>Gain on change in fair value of derivative liabilities</t>
  </si>
  <si>
    <t>Other income, net</t>
  </si>
  <si>
    <t>Interest income</t>
  </si>
  <si>
    <t>Interest expense</t>
  </si>
  <si>
    <t>Net loss</t>
  </si>
  <si>
    <t>Net loss per share attributable to common stockholders:</t>
  </si>
  <si>
    <t>Basic and diluted (in dollars per share)</t>
  </si>
  <si>
    <t>Weighted average shares outstanding:</t>
  </si>
  <si>
    <t>Basic and diluted (in shares)</t>
  </si>
  <si>
    <t>Condensed Consolidated Statements of Cash Flows (Unaudited) - USD ($)</t>
  </si>
  <si>
    <t>Cash flows from operating activities:</t>
  </si>
  <si>
    <t>Adjustments to reconcile net income (loss) to net cash flows from operating activities:</t>
  </si>
  <si>
    <t>Depreciation and license amortization</t>
  </si>
  <si>
    <t>Share-based compensation</t>
  </si>
  <si>
    <t>Expenses paid through the issuance of common stock</t>
  </si>
  <si>
    <t>Gain on negotiated reductions in accounts payable</t>
  </si>
  <si>
    <t>Gain on sale of intellectual property</t>
  </si>
  <si>
    <t>Amortization of debt issuance costs and original issue discounts</t>
  </si>
  <si>
    <t>Increase (decrease) in cash resulting from changes in:</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Net proceeds from debt private placement</t>
  </si>
  <si>
    <t>Proceeds from stock option exercises</t>
  </si>
  <si>
    <t>Net cash flows from financing activities</t>
  </si>
  <si>
    <t>Net change in cash and cash equivalents</t>
  </si>
  <si>
    <t>Cash and cash equivalents, beginning of period</t>
  </si>
  <si>
    <t>Cash and cash equivalents, end of period</t>
  </si>
  <si>
    <t>Cash paid for:</t>
  </si>
  <si>
    <t>Income taxes</t>
  </si>
  <si>
    <t>Interest</t>
  </si>
  <si>
    <t>NON-CASH INVESTING AND FINANCING TRANSACTIONS</t>
  </si>
  <si>
    <t>Transfer from Inventory to Property and Equipment</t>
  </si>
  <si>
    <t>Notes Payable Cancelled, Principal Amount</t>
  </si>
  <si>
    <t>Fair value of the warrants issued to the placement agent</t>
  </si>
  <si>
    <t>Debt discount</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Liquidity
and Managements Plans The
cumulative net loss from the Companys inception through September 30, 2015 was $84,528,144. Net cash used in operations
was $7,320,122 for the nine months ended September 30, 2015 and $7,250,303 for the year ended December 31, 2014. Since inception,
the Company has financed its operations principally from the sale of equity securities, the issuance of notes payable and license
arrangements. Recent financing activities consist of: (i) a December 2014 private placement of equity, which resulted in net proceeds
of $9,379,880; and (ii) a March 2014 private placement of debt and warrants, which resulted in net proceeds of $3,503,314. In
addition, in March 2014, the Company completed a transaction with Boston Scientific Corporation and certain of its affiliates
(collectively Boston Scientific) that resulted in the cancellation of $4,338,601 in related party convertible notes
payable held by Boston Scientific, which were scheduled to mature in 2014 (see Note 5).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general and administrative expenses resulting primarily from the operational restructuring discussed
in Note 4,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In addition,
as discussed in Note 6, the Company has a note payable to Brainlab AG (the Brainlab Note) that matures in April 2016,
with both principal of $4.3 million and accrued interest of $740,000 at the maturity date payable in a single installment upon
maturity. As
a result of the foregoing, the Company believes it will be necessary to seek additional financing from the sale of equity or debt
securities, which likely would result in dilution to the Companys current stockholders, or from the establishment of a credit
facility.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n inability to obtain
a sufficient amount of additional financing would create substantial doubt as to the Companys ability to continue as a going
concern. The
accompanying condensed consolidated financial statements do not include any adjustments relating to the recoverability and classification
of recorded asset amounts or amounts and classification of liabilities that might be necessary should the Company be unable to
continue in existence.</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condensed financial statements)
have been prepared on a basis consistent with the Companys December 31, 2014 audited consolidated financial statements,
and include all adjustments, consisting of only normal recurring adjustments, necessary to fairly state the information set forth
therein. The condens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 condens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4, which was filed with the
SEC on March 17, 2015. The accompanying unaudited condensed consolidated balance sheet as of December 31, 2014 has been derived
from the audited consolidated financial statements at that date, but does not include all information and footnotes required by
GAAP for a complete set of financial statements. The results of operations for the three and nine months ended September 30, 2015
may not be indicative of the results to be expected for the entire year or any future periods. Derivative
Liabilities for Warrants to Purchase Common Stock Derivative
liabilities for warrants to purchase common stock represent the fair value of warrants issued in connection with certain private
placements of shares of the Companys common stock (see Note 7). The fair values of these warrants are presented as liabilities
based on certain net cash settlement and exercise price reset, or down round, provisions. These derivative liabilities
are calculated utilizing the Monte Carlo simulation valuation method. Changes in the fair values of these warrants are recognized
as other income or expense in the rel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 (see Note 7):
Quoted Prices Significant Significant Total
Fair
September 30, 2015
Derivative liabilities - warrants $  $  $ 1,216,939 $ 1,216,939
December 31, 2014
Derivative liabilities - warrants $  $  $ 2,198,162 $ 2,198,162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September 30, 2015:
Carrying
Values Estimated Fair
Values
Senior secured note payable, including accrued
interest $ 4,789,026 $ 4,789,026
2014 junior secured notes payable, including accrued interest 3,416,011 3,416,011
2010 junior secured notes payable, including accrued interest 933,994 2,476,630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Revenue
Recognition The
Companys revenues are comprised of: (1) product revenues resulting primarily from the sale of ClearPoint system reusable
and disposable products; (2) development service revenues; and (3)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n individual arrangement
basis. The Company determines whether deliverables under an arrangement represent one or more separate units of accounting as
defined by GAAP. Application of GAAP regarding multiple-element arrangements requires management to make subjective judgments
about the values of the individual elements and whether delivered elements are separable from the other aspects of the contractual
relationship.
(1) Product Revenues Sales
of ClearPoint system reusable products: Sales
of disposable products:
(2) Development Service Revenues
(3) Other Service Revenue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are comprised of the Companys common stock options and warrants described in Note 7,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September 30, 2015, the Company had no bank balances that were
in excess of the insured limits. At
September 30, 2015, three commercial customers represented 21%, 10% and 10% of the Companys accounts receivable balance.
At December 31, 2014, two commercial customers represented 20% and 17% of the Companys accounts receivable balance. No other
customer represented more than 9% of total accounts receivable at each of September 30, 2015 and December 31, 2014. For
the three months ended September 30, 2015, sales to three customers represented 16%, 11% and 10% of product revenues. For the
three months ended September 30, 2014, sales to two customers represented 16% and 15% of product revenues. For the nine months
ended September 30, 2015, sales to one customer represented 13% of product revenues. For the nine months ended September 30, 2014,
sales to one customer represented 10% of product revenues. No other single customer represented more than 9% of product revenues
for each of the three months ended September 30, 2015 and 2014, and 8% of product revenues for each the nine months ended September
30, 2015 and 2014. The Company performs credit evaluations of its customers financial condition, and generally does not
require collateral from its customers. The Company will provide an allowance for doubtful accounts when collections become doubtful,
but the Company has not experienced any credit losses or recorded any allowances to date. Recent
Accounting Pronouncements In
May 2014, and as amended in August 2015, the Financial Accounting Standards Board (FASB) issued Accounting Standards
Update (ASU) 2014-09, Revenue from Contracts with Customers, which creates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8. Earlier application is permitted only as of 2017. The
Company is currently evaluating the impact of the adoption of ASC Topic 606 on its consolidated financial statements. In
August 2014, the FASB issued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s retrospective adoption and is effective for
financial statements issued for fiscal years beginning after December 15, 2015 and interim periods within those fiscal years.
While ASU 2015-03 permits early adoption, the Company has opted to implement its provisions in conformity with its effective date.
Adoption will result in offsetting reductions of assets and liabilities in the amount of the unamortized balances of debt issuance
costs as of each balance sheet date, and will have no effect on consolidated results of operations. In
August 2015, the FASB issued ASU 2015-11, Simplifying the Measurement of Inventory, which require an entity to measure
inventor at the lower of cost and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consolidated results of operations.</t>
  </si>
  <si>
    <t>Inventory Disclosure [Abstract]</t>
  </si>
  <si>
    <t xml:space="preserve">3. Inventory Inventory
consists of the following as of:
September
30, 2015 December
31, 2014
Raw materials and work in process $ 1,075,189 $ 899,014
Software license inventory 284,800 350,000
Finished goods 442,829 716,025
Inventory included in current assets 1,802,818 1,965,039
Software license inventory 919,600 910,000
$ 2,722,418 $ 2,875,039 </t>
  </si>
  <si>
    <t>Restructuring Charges</t>
  </si>
  <si>
    <t>Restructuring and Related Activities [Abstract]</t>
  </si>
  <si>
    <t xml:space="preserve">4. Restructuring Charges In
May 2015, the Company closed its Memphis, Tennessee office and consolidated all major business functions into its Irvine, California
headquarters. The Company did not retain any of its Memphis-based employees. A total of seven employees were impacted by the consolidation,
including three executives of the Company. In connection with this consolidation, the Company recorded restructuring charges of
$753,400 in March 2015, concurrent with its public announcement of the consolidation, of which approximately $718,000 related
to costs associated with severance and other compensation for the impacted employees. In
connection with the then-contemplated consolidation of the Companys business functions discussed above, effective August
1, 2014, the Company entered into new employment agreements with its then-Chief Financial Officer and one other executive officer.
Among other items, the new agreements each provided that if, on or before July 31, 2015, the Company were to terminate the employment
of either officer, any unvested stock options would become fully vested on the termination date and would be exercisable until
the contractual expiration date of each such option. Under the officers prior employment agreements, the exercise period
subsequent to termination without cause was three years. In connection with the Companys consolidation of its business functions
as discussed above, these officers employment with the Company was terminated without cause on May 15, 2015. Also
in connection with the consolidation of the Companys business functions discussed above, effective April 1, 2015, the Companys
then-Executive Chairman and former Chief Executive Officer separated his employment with the Company (continuing thereafter as
Chairman). In recognition of the Chairmans contributions as an officer of the Company, the Companys Board of Directors
accelerated the vesting of all previously unvested options held by the Chairman and extended the exercise period until the contractual
expiration date of each such option. Under the Chairmans prior employment agreement, the exercise period subsequent to termination
without cause was three years. As
a result of the modification of the terms of stock options, and as of the employment separation dates in 2015, all as discussed
in the preceding two paragraphs, the Company revalued such options and recognized non-cash restructuring costs of $492,926, and
recorded a corresponding amount as additional paid-in capital. Also, in the second fiscal quarter of 2015, the Company recorded
additional restructuring charges of $6,258. As
a result of the foregoing, the Company recorded aggregate restructuring costs of $1,252,584 in its condensed consolidated statement
of operations for the nine months ended September 30, 2015 related to the consolidation of its business functions. A
reconciliation of the liability for accrued restructuring charges, included in other accrued liabilities in the accompanying condensed
consolidated balance sheet, for the nine months ended September 30, 2015 is as follows:
Balance, December 31, 2014 $ 
Activity during the nine months ended September 30, 2015
Accruals 1,252,584
Less:
Non-cash
portion of accruals related to modification of stock option terms (492,926 )
Payments (733,938 )
Reclassifications (20,720 )
Balance, September 30, 2015 $ 5,000 </t>
  </si>
  <si>
    <t>Sale of Intellectual Property in Exchange for Cancellation of the Boston Scientific Notes</t>
  </si>
  <si>
    <t>Related Party Transactions [Abstract]</t>
  </si>
  <si>
    <t xml:space="preserve">5. Sale of Intellectual Property in Exchange for Cancellation of
the Boston Scientific Notes In
March 2014, the Company entered into an Asset Purchase Agreement (the BSC Purchase Agreement) with Boston Scientific.
Pursuant to the BSC Purchase Agreement, Boston Scientific purchased from the Company certain MRI-safety technology
for implantable medical leads (the Transferred Intellectual Property) for an aggregate purchase price of $4,338,601.
The Transferred Intellectual Property includes some, but not all, of the intellectual property the Company previously licensed
exclusively to Boston Scientific within the fields of neuromodulation and implantable medical leads for cardiac applications.
The purchase price was satisfied through the cancellation of three convertible notes payable issued by the Company to Boston Scientific,
which were scheduled to mature in 2014, in the aggregate principal amount of $4,338,601 (the Boston Scientific Notes).
Accordingly, all obligations of the Company under the Boston Scientific Notes were discharged and the liens that secured the Companys
obligations under the Boston Scientific Notes were terminated and released. The Company recorded a gain in its condensed consolidated
statement of operations for the nine months ended September 30, 2014, equal to the aggregate purchase price for the assets sold
under the BSC Purchase Agreement. In
connection with the BSC Purchase Agreement, the parties entered into a license agreement pursuant to which Boston Scientific granted
the Company an exclusive, royalty-free, fully paid up, irrevocable, worldwide license to the Transferred Intellectual Property,
with the right to sublicense, within fields of use other than neuromodulation and implantable medical leads for cardiac applications. In
addition, Boston Scientific and the Company entered into amendments to their pre-existing development and license agreements (the
Pre-existing Agreements), in the fields of neuromodulation and implantable medical leads for cardiac applications,
to eliminate the milestone-based payments and royalties provided under those agreements. As such, the Company is no longer entitled
to receive any potential future milestone-based payments or royalties under its development and license agreements with Boston
Scientific. The
transactions completed under the terms of the BSC Purchase Agreement do not impact the Companys ability to continue to commercialize
its ClearPoint system or to continue the development of its ClearTrace system. </t>
  </si>
  <si>
    <t>Notes Payable</t>
  </si>
  <si>
    <t>Notes Payable [Abstract]</t>
  </si>
  <si>
    <t xml:space="preserve">6. Notes Payable Senior
Secured Note Payable Indebtedness
under the Brainlab Note as of September 30, 2015 was $4,289,445. Interest accrues at 5.5% per year. The Brainlab Note matures
in April 2016, and principal and accrued interest is payable in a single installment upon maturity. The Brainlab Note is collateralized
by a senior security interest in the assets of the Company. The original discount associated with the Brainlab Note represented
the difference between the fair value and the principal amount of the note at the time the note was modified in March 2013. The
unamortized discount at September 30, 2015 and December 31, 2014 was $118,342 and $271,305, respectively. The discount is being
amortized to interest expense using the effective interest method over the term of the Brainlab Note. 2014
Junior Secured 12% Notes Payable In
March 2014, the Company entered into securities purchase agreements for the private placement of (i) second-priority secured non-convertible
promissory notes (the 2014 Secured Notes) and (ii) warrants to purchase 0.3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1,117,500 shares of common stock, for aggregate gross proceeds of $3,725,000, before placement agent commissions and other
expenses. The
2014 Secured Notes have a five-year term and bear interest at a rate of 12% per year, payable semi-annually, in arrears, on each
six-month and one-year anniversary of the issuance date.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collateralized by a security interest in the Companys
property and assets, which security interest is junior and subordinate to the security interest that collateralizes Brainlab note. The
warrants issued to the investors are exercisable, in full or in part, at any time prior to the fifth anniversary of the issuance
date, at an exercise price of $1.75 per share, subject to adjustment from time to time for stock splits or combinations, stock dividends,
stock distributions, recapitalizations and other similar transactions. Assumptions used in calculating the fair value of the warrants
using the Black-Scholes valuation model were:
Dividend yield 0%
Expected volatility 46.7%  47.8%
Risk free interest rates 1.58%  1.75%
Expected life (in years) 5.5  6.0 Under
GAAP, the Company allocated the $3,725,000 in proceeds proportionately between the 2014 Secured Notes and the warrants issued
to investors based on their relative fair values, with $413,057 being allocated to the fair value of the warrants, recorded as
equity. The 2014 Secured Notes were recorded at the principal amount, less a discount equal to $413,057. The unamortized discount
at September 30, 2015 and December 31, 2014 was $317,364 and $369,299, respectively. This discount is being amortized to interest
expense over the five year term of the 2014 Secured Notes using the effective interest method. Non-employee
directors of the Company purchased a total of $1,100,000 of the 2014 Secured Notes, either directly or through a trust. The Companys
placement agents earned cash commissions of $145,500 as well as warrants to purchase 72,750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classified as other assets. These deferred financing costs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10,714,286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Brainlab Note and the 2014 Secured Notes.
All outstanding principal and interest on the 2010 Secured Notes will be due and payable in a single payment upon maturity. Under
GAAP, the Company allocated the $3,000,000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The 2010 Secured Notes
were recorded at the principal amount of $3,000,000, less a discount equal to $2,775,300. The unamortized discount at September
30, 2015 and December 31, 2014 was $2,582,256 and $2,683,171, respectively. This discount is being amortized to interest expense
over the 10-year term of the notes using the effective interest method. Four
then-officers of the Company purchased an aggregate of 882,726 units in the offering for $247,164. In addition, three non-employee
directors of the Company also purchased an aggregate of 567,203 units in the offering for $158,816. Scheduled
Notes Payable Maturities Scheduled
principal payments with respect to notes payable are summarized as follows:
Years ending December 31,
2015 
2016 $ 4,289,444
2017 
2018 
2019 3,725,000
Thereafter 3,000,000
Total scheduled principal payments 11,014,444
Less, unamortized discounts at September
30, 2015 (3,017,961 )
$ 7,996,483 </t>
  </si>
  <si>
    <t>Stockholders' Equity</t>
  </si>
  <si>
    <t>Equity [Abstract]</t>
  </si>
  <si>
    <t>StockholdersEquityNoteDisclosureTextBlock</t>
  </si>
  <si>
    <t xml:space="preserve">7. Stockholders Equity Authorized
Shares At
the annual meeting of the Companys stockholders on June 4, 2015 (the 2015 Annual Meeting), the Companys
stockholders approved an amendment to the Companys Amended and Restated Certificate of Incorporation to increase the number
of authorized shares of the Companys common stock to 200,000,000 shares. Issuance
of Common Stock in Lieu of Cash Under
the terms of the Amended and Restated Non-Employee Director Compensation Plan, each non-employee member of the Companys
Board of Directors may elect to receive all or part of his or her fees in shares of the Companys common stock. Director
fees, whether paid in cash or in shares of common stock, are payable quarterly on the last day of each fiscal quarter. The number
of shares of common stock issued to directors is determined by dividing the product of (a) the fees otherwise payable to each
director in cash, times (b) the percentage of fees the director elected to receive in shares of common stock, by (c) the volume
weighted average price per share of common stock over the last five trading days of the quarter. During the nine months ended
September 30, 2015 and 2014, 128,598 shares and 97,573 shares, respectively, were issued to directors as payment for fees in lieu
of cash. Common
Stock Warrants Requiring Liability Accounting The
net-cash settlement and down round provisions contained in warrants issued in a January 2013 financing transaction require derivative
liability accounting treatment. Likewise, a down round provision contained in the terms of warrants issued by the Company in a
July 2012 financing transaction also requires derivative liability accounting treatment. The fair value of all such warrants was
calculated using the Monte Carlo simulation valuation method. Assumptions
used in calculating the fair value of the warrants at September 30, 2015 are noted below:
Dividend yield 0%
Expected volatility 45.51%  46.50%
Risk free interest rates 0.448%  0.685%
Expected remaining term (in years) 1.76  2.32 In
addition to the assumptions above, the Company also takes into consideration whether it would participate in another round of
equity financing and, if so, what the Company estimates the price would be for a share of its common stock at that time. The
fair values and the changes in fair values of the warrants accounted for as a derivative liability is reflected below:
Fair value at December 31, 2014 $ 2,198,162
Gain on change in fair value (981,223 )
Fair value at September 30, 2015 $ 1,216,939 Stock
Incentive Plans The
Company has various share-based compensation plans and share-based compensatory contracts (collectively, the Plans).
The Plans provide for the granting of share-based awards, such as incentive and non-qualified stock options, to employees, directors,
consultants and advisors, and certain of the Plans provide for cash-based awards. Awards may be subject to a vesting schedule
as set forth in individual award agreements. In
June 2013, the Companys stockholders approved the 2013 Incentive Compensation Plan, and at the 2015 Annual Meeting, the
Companys stockholders approved the adoption of the MRI Interventions, Inc. Amended and Restated 2013 Incentive Compensation
Plan (the Amended 2013 Plan). The material change effected in the Amended 2013 Plan was to increase the number of
shares of the Companys common stock available for awards thereunder by 5,000,000 shares, resulting in a total of 6,250,000
shares of the Companys common stock being reserved for issuance under the Amended 2013 Plan. Of this amount, grants of 2,504,667
shares were outstanding as of September 30, 2015. Accordingly, 3,755,333 shares remained available for grants under the Amended
2013 Plan as of that date. In
December 2013, the Companys board of directors approved the 2013 Non-Employee Director Equity Incentive Plan (the Director
Equity Plan). A total of 570,000 shares of the Companys common stock are reserved for issuance under the Director
Equity Plan. The shares reserved for issuance under the Director Equity Plan are intended to be used for stock options granted
pursuant to the terms of the Companys Non-Employee Director Compensation Plan (the Director Compensation Plan).
As of September 30, 2015, awards for 435,000 shares had been issued under the Director Equity Plan. Accordingly, 155,000 shares
remained available for awards under the Director Equity Plan as of that date. Should option grants pursuant to the Director Compensation
Plan exceed the amount of shares available under the Director Equity Plan, the Company expects to continue granting such options
under the terms of the Amended 2013 Plan described above. As
further discussed in Note 4, the Company, in April and May 2015, recorded $492,926 of share-based compensation expense, classified
as restructuring costs in the accompanying 2015 condensed consolidated statements of operations, related to the modification of
the terms of options held by certain former officers. In addition, effective April 1, 2015, a member of the Companys Board
of Directors resigned. In recognition of the directors contributions to the Company, the Companys Board of Directors
accelerated the vesting of two stock options previously awarded to the director and extended the exercise period through April
1, 2017 for all vested options held by the director. Prior to such extension, the exercise period under the options original
terms was three months subsequent to the date the individual ceased to be a director of the Company. The Company revalued the
directors stock option based on the modified terms described above and recorded share-based compensation expense of $12,005. Activity
under all of the Companys equity compensation plans during the nine months ended September 30, 2015 is summarized below:
Shares Weighted
- Average Exercise Price
Outstanding
at December 31, 2014 10,343,309 $ 1.36
Granted 2,216,500 0.80
Forfeited (858,500 ) 1.50
Outstanding
at September 30, 2015 11,701,309 $ 1.15 The
estimated grant date fair values of options granted during the nine months ended September 30, 2015 were calculated using the
Black-Scholes valuation model, based on the following assumptions:
Dividend yield 0%
Expected volatility 46.67% to 59.49%
Risk free interest rates 1.48% to 1.80%
Expected lives (in years) 6.0 The
Company records share-based compensation expense on a straight-line basis over the related vesting period. For the periods indicated
below, share-based compensation expense, which includes the expense associated with the modification of option terms discussed
above and in Note 4, related to options was:
Three
Months Ended September 30,
2015 2014
$ 268,880 $ 192,001
Nine
Months Ended September 30,
2015 2014
$ 1,421,198 $ 555,909 As
of September 30, 2015, there was unrecognized compensation expense of $2,050,240 related to outstanding stock options, which is
expected to be recognized over a weighted average period of approximately 2.20 years. Warrants Warrants
have generally been issued for terms of up to five years. Common stock warrant activity for the nine months ended September 30,
2015 was as follows:
Shares Weighted
- Average Exercise Price
Outstanding
at December 31, 2014 20,759,136 $ 0.91
Issued 35,000 1.00
Terminated (25,444 ) 8.00
Outstanding
at September 30, 2015 20,768,692 0.90 </t>
  </si>
  <si>
    <t>Basis of Presentation and Summary of Significant Accounting Policies (Policies)</t>
  </si>
  <si>
    <t>Basis of Presentation and Use of Estimates</t>
  </si>
  <si>
    <t>Basis
of Presentation and Use of Estimates In
the opinion of management, the accompanying unaudited condensed consolidated financial statements (condensed financial
statements) have been prepared on a basis consistent with the Companys December 31, 2014 audited consolidated financial
statements, and include all adjustments, consisting of only normal recurring adjustments, necessary to fairly state the information
set forth therein. The condens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 condens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4, which was filed with
the SEC on March 17, 2015. The accompanying unaudited condensed consolidated balance sheet as of December 31, 2014 has been derived
from the audited consolidated financial statements at that date, but does not include all information and footnotes required by
GAAP for a complete set of financial statements. The results of operations for the three and nine months ended September 30, 2015
may not be indicative of the results to be expected for the entire year or any future periods.</t>
  </si>
  <si>
    <t>Derivative Liabilities for Warrants to Purchase Common Stock</t>
  </si>
  <si>
    <t xml:space="preserve">Derivative
Liabilities for Warrants to Purchase Common Stock Derivative
liabilities for warrants to purchase common stock represent the fair value of warrants issued in connection with certain private
placements of shares of the Companys common stock (see Note 7). The fair values of these warrants are presented as liabilities
based on certain net cash settlement and exercise price reset, or down round, provisions. These derivative liabilities
are calculated utilizing the Monte Carlo simulation valuation method. Changes in the fair values of these warrants are recognized
as other income or expense in the related statements of operations. </t>
  </si>
  <si>
    <t>Fair Value Measurements</t>
  </si>
  <si>
    <t>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 (see Note 7):
Quoted Prices Significant Significant Total
Fair
September
30, 2015
Derivative liabilities - warrants $  $  $ 1,216,939 $ 1,216,939
December 31,
2014
Derivative liabilities - warrants $  $  $ 2,198,162 $ 2,198,162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September 30, 2015:
Carrying
Values Estimated Fair
Values
Senior secured note payable,
including accrued interest $ 4,789,026 $ 4,789,026
2014 junior secured notes payable, including
accrued interest 3,416,011 3,416,011
2010 junior secured notes payable, including
accrued interest 933,994 2,476,630</t>
  </si>
  <si>
    <t xml:space="preserve">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t>
  </si>
  <si>
    <t>Revenue Recognition</t>
  </si>
  <si>
    <t xml:space="preserve">Revenue
Recognition The
Companys revenues are comprised of: (1) product revenues resulting primarily from the sale of ClearPoint system reusable
and disposable products; (2) development service revenues; and (3)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n individual arrangement
basis. The Company determines whether deliverables under an arrangement represent one or more separate units of accounting as
defined by GAAP. Application of GAAP regarding multiple-element arrangements requires management to make subjective judgments
about the values of the individual elements and whether delivered elements are separable from the other aspects of the contractual
relationship.
(1) Product Revenues Sales
of ClearPoint system reusable products: Sales
of disposable products:
(2) Development Service Revenues
(3) Other Service Revenues </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are comprised of the Companys common stock options and warrants described in Note 7, would be anti-dilutive.</t>
  </si>
  <si>
    <t>Concentration Risks and Other Risks and Uncertainties</t>
  </si>
  <si>
    <t xml:space="preserve">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September 30, 2015, the Company had no bank balances that were
in excess of the insured limits. At
September 30, 2015, three commercial customers represented 21%, 10% and 10% of the Companys accounts receivable balance.
At December 31, 2014, two commercial customers represented 20% and 17% of the Companys accounts receivable balance. No
other customer represented more than 9% of total accounts receivable at each of September 30, 2015 and December 31, 2014. For
the three months ended September 30, 2015, sales to three customers represented 16%, 11% and 10% of product revenues. For the
three months ended September 30, 2014, sales to two customers represented 16% and 15% of product revenues. For the nine months
ended September 30, 2015, sales to one customer represented 13% of product revenues. For the nine months ended September 30, 2014,
sales to one customer represented 10% of product revenues. No other single customer represented more than 9% of product revenues
for each of the three months ended September 30, 2015 and 2014, and 8% of product revenues for each the nine months ended September
30, 2015 and 2014. The Company performs credit evaluations of its customers financial condition, and generally does not
require collateral from its customers. The Company will provide an allowance for doubtful accounts when collections become doubtful,
but the Company has not experienced any credit losses or recorded any allowances to date. </t>
  </si>
  <si>
    <t>Recent Accounting Pronouncements</t>
  </si>
  <si>
    <t xml:space="preserve">Recent
Accounting Pronouncements In
May 2014, and as amended in August 2015, the Financial Accounting Standards Board (FASB) issued Accounting Standards
Update (ASU) 2014-09, Revenue from Contracts with Customers, which creates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8. Earlier application is permitted only as of 2017. The
Company is currently evaluating the impact of the adoption of ASC Topic 606 on its consolidated financial statements. In
August 2014, the FASB issued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s retrospective adoption and is effective for
financial statements issued for fiscal years beginning after December 15, 2015 and interim periods within those fiscal years.
While ASU 2015-03 permits early adoption, the Company has opted to implement its provisions in conformity with its effective date.
Adoption will result in offsetting reductions of assets and liabilities in the amount of the unamortized balances of debt issuance
costs as of each balance sheet date, and will have no effect on consolidated results of operations. In
August 2015, the FASB issued ASU 2015-11, Simplifying the Measurement of Inventory, which require an entity to measure
inventor at the lower of cost and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consolidated results of operations. </t>
  </si>
  <si>
    <t>Basis of Presentation and Summary of Significant Accounting Policies (Tables)</t>
  </si>
  <si>
    <t>Schedule of financial assets and liabilities at fair value on a recurring basis</t>
  </si>
  <si>
    <t xml:space="preserve">The table below reflects the level
of the inputs used in the Companys fair value calculation for instruments carried at fair value at (see Note 7):
Quoted Prices Significant Significant Total
Fair
September 30, 2015
Derivative liabilities - warrants $  $  $ 1,216,939 $ 1,216,939
December 31, 2014
Derivative liabilities - warrants $  $  $ 2,198,162 $ 2,198,162 </t>
  </si>
  <si>
    <t>Schedule of carrying values and the estimated fair values of debt instruments</t>
  </si>
  <si>
    <t>The table
below reflects the carrying values and the estimated fair values, based on Level 3 inputs, of the Companys outstanding
notes payable, including the related accrued interest, at September 30, 2015:
Carrying
Values Estimated Fair
Values
Senior secured note payable, including accrued
interest $ 4,789,026 $ 4,789,026
2014 junior secured notes payable, including accrued interest 3,416,011 3,416,011
2010 junior secured notes payable, including accrued interest 933,994 2,476,630</t>
  </si>
  <si>
    <t>Inventory (Tables)</t>
  </si>
  <si>
    <t>Schedule of inventory</t>
  </si>
  <si>
    <t xml:space="preserve">Inventory
consists of the following as of:
September
30, 2015 December
31, 2014
Raw materials and work in process $ 1,075,189 $ 899,014
Software license inventory 284,800 350,000
Finished goods 442,829 716,025
Inventory included in current assets 1,802,818 1,965,039
Software license inventory 919,600 910,000
$ 2,722,418 $ 2,875,039 </t>
  </si>
  <si>
    <t>Restructuring Charges (Tables)</t>
  </si>
  <si>
    <t>Schedule of reconciliation of the liability for accrued restructuring charges</t>
  </si>
  <si>
    <t xml:space="preserve">A
reconciliation of the liability for accrued restructuring charges, included in other accrued liabilities in the accompanying condensed
consolidated balance sheet, for the nine months ended September 30, 2015 is as follows:
Balance, December 31, 2014 $ 
Activity during the nine months ended September 30, 2015
Accruals 1,252,584
Less:
Non-cash
portion of accruals related to modification of stock option terms (492,926 )
Payments (733,938 )
Reclassifications (20,720 )
Balance, September 30, 2015 $ 5,000 </t>
  </si>
  <si>
    <t>Notes Payable (Tables)</t>
  </si>
  <si>
    <t>Schedule of fair value of warrants</t>
  </si>
  <si>
    <t xml:space="preserve">Assumptions
used in calculating the fair value of the warrants using the Black-Scholes valuation model were:
Dividend yield 0%
Expected volatility 46.7%  47.8%
Risk free interest rates 1.58%  1.75%
Expected life (in years) 5.5  6.0 </t>
  </si>
  <si>
    <t>Schedule of principal payments with respect to notes payable maturities</t>
  </si>
  <si>
    <t xml:space="preserve">Scheduled
principal payments with respect to notes payable are summarized as follows:
Years ending December 31,
2015 
2016 $ 4,289,444
2017 
2018 
2019 3,725,000
Thereafter 3,000,000
Total scheduled principal payments 11,014,444
Less, unamortized discounts at September
30, 2015 (3,017,961 )
$ 7,996,483 </t>
  </si>
  <si>
    <t>Stockholders' Equity (Tables)</t>
  </si>
  <si>
    <t>Schedule of assumptions used in calculating the fair value of the warrants</t>
  </si>
  <si>
    <t xml:space="preserve">Assumptions
used in calculating the fair value of the warrants at September 30, 2015 are noted below:
Dividend yield 0%
Expected volatility 45.51%  46.50%
Risk free interest rates 0.448%  0.685%
Expected remaining term (in years) 1.76  2.32 </t>
  </si>
  <si>
    <t>Schedule of fair value of liabilities measured on recurring basis</t>
  </si>
  <si>
    <t xml:space="preserve">The
fair values and the changes in fair values of the warrants accounted for as a derivative liability is reflected below:
Fair value at December 31, 2014 $ 2,198,162
Gain on change in fair value (981,223 )
Fair value at September 30, 2015 $ 1,216,939 </t>
  </si>
  <si>
    <t>Schedule of compensation, stock option, activity</t>
  </si>
  <si>
    <t xml:space="preserve">Activity
under all of the Companys equity compensation plans during the nine months ended September 30, 2015 is summarized below:
Shares Weighted
- Average Exercise Price
Outstanding
at December 31, 2014 10,343,309 $ 1.36
Granted 2,216,500 0.80
Forfeited (858,500 ) 1.50
Outstanding
at September 30, 2015 11,701,309 $ 1.15 </t>
  </si>
  <si>
    <t>Schedule of share based payment award stock option valuation assumptions</t>
  </si>
  <si>
    <t>The
estimated grant date fair values of options granted during the nine months ended September 30, 2015 were calculated using the
Black-Scholes valuation model, based on the following assumptions:
Dividend yield 0%
Expected volatility 46.67% to 59.49%
Risk free interest rates 1.48% to 1.80%
Expected lives (in years) 6.0</t>
  </si>
  <si>
    <t>Schedule of employee serviceshare based-compensation, allocation of recognized period costs</t>
  </si>
  <si>
    <t xml:space="preserve">The
Company records share-based compensation expense on a straight-line basis over the related vesting period. For the periods indicated
below, share-based compensation expense, which includes the expense associated with the modification of option terms discussed
above and in Note 4, related to options was:
Three
Months Ended September 30,
2015 2014
$ 268,880 $ 192,001
Nine
Months Ended September 30,
2015 2014
$ 1,421,198 $ 555,909 </t>
  </si>
  <si>
    <t>Schedule of stockholders' equity note warrants or rights</t>
  </si>
  <si>
    <t xml:space="preserve">Warrants
have generally been issued for terms of up to five years. Common stock warrant activity for the nine months ended September 30,
2015 was as follows:
Shares Weighted
- Average Exercise Price
Outstanding
at December 31, 2014 20,759,136 $ 0.91
Issued 35,000 1.00
Terminated (25,444 ) 8.00
Outstanding
at September 30, 2015 20,768,692 0.90 </t>
  </si>
  <si>
    <t>Description of the Business and Liquidity (Details Narrative) - USD ($)</t>
  </si>
  <si>
    <t>1 Months Ended</t>
  </si>
  <si>
    <t>12 Months Ended</t>
  </si>
  <si>
    <t>Mar. 31, 2014</t>
  </si>
  <si>
    <t>Net cash provided by (used in) operating activities</t>
  </si>
  <si>
    <t>Proceeds from issuance of private placement</t>
  </si>
  <si>
    <t>Notes payable cancelled, principal amount</t>
  </si>
  <si>
    <t>Brainlab Senior Secured Note Payable [Member]</t>
  </si>
  <si>
    <t>Description of maturity date</t>
  </si>
  <si>
    <t>Matures in April 2016</t>
  </si>
  <si>
    <t>Debt face amount</t>
  </si>
  <si>
    <t>Basis of Presentation and Summary of Significant Accounting Policies (Details Narrative) - Number</t>
  </si>
  <si>
    <t>Customer Concentration Risk [Member] | Accounts Receivable [Member]</t>
  </si>
  <si>
    <t>Number of major customers</t>
  </si>
  <si>
    <t>Customer Concentration Risk [Member] | Accounts Receivable [Member] | Customer A [Member]</t>
  </si>
  <si>
    <t>Concentration risk, percentage</t>
  </si>
  <si>
    <t>21.00%</t>
  </si>
  <si>
    <t>20.00%</t>
  </si>
  <si>
    <t>Customer Concentration Risk [Member] | Accounts Receivable [Member] | Customer B [Member]</t>
  </si>
  <si>
    <t>10.00%</t>
  </si>
  <si>
    <t>17.00%</t>
  </si>
  <si>
    <t>Customer Concentration Risk [Member] | Accounts Receivable [Member] | Customer C [Member]</t>
  </si>
  <si>
    <t>Customer Concentration Risk [Member] | Accounts Receivable [Member] | Other Customers with Total Accounts Receivable over Threshold [Member]</t>
  </si>
  <si>
    <t>9.00%</t>
  </si>
  <si>
    <t>Customer Concentration Risk [Member] | Sales Revenue, Net [Member]</t>
  </si>
  <si>
    <t>Customer Concentration Risk [Member] | Sales Revenue, Net [Member] | Customer A [Member]</t>
  </si>
  <si>
    <t>16.00%</t>
  </si>
  <si>
    <t>13.00%</t>
  </si>
  <si>
    <t>Customer Concentration Risk [Member] | Sales Revenue, Net [Member] | Customer B [Member]</t>
  </si>
  <si>
    <t>11.00%</t>
  </si>
  <si>
    <t>15.00%</t>
  </si>
  <si>
    <t>Customer Concentration Risk [Member] | Sales Revenue, Net [Member] | Customer C [Member]</t>
  </si>
  <si>
    <t>Customer Concentration Risk [Member] | Sales Revenue, Net [Member] | Other Customers with Total Accounts Receivable over Threshold [Member]</t>
  </si>
  <si>
    <t>8.00%</t>
  </si>
  <si>
    <t>Maximum [Member]</t>
  </si>
  <si>
    <t>Term of service agreements (in years)</t>
  </si>
  <si>
    <t>3 years</t>
  </si>
  <si>
    <t>Minimum [Member]</t>
  </si>
  <si>
    <t>1 year</t>
  </si>
  <si>
    <t>Basis of Presentation and Summary of Significant Accounting Policies (Details) - Warrant [Member] - Fair Value, Measurements, Recurring [Member] - USD ($)</t>
  </si>
  <si>
    <t>Derivative liabilities - warrants</t>
  </si>
  <si>
    <t>Fair Value, Inputs, Level 1 [Member]</t>
  </si>
  <si>
    <t>Fair Value, Inputs, Level 2 [Member]</t>
  </si>
  <si>
    <t>Fair Value, Inputs, Level 3 [Member]</t>
  </si>
  <si>
    <t>Basis of Presentation and Summary of Significant Accounting Policies (Details 1)</t>
  </si>
  <si>
    <t>Sep. 30, 2015USD ($)</t>
  </si>
  <si>
    <t>Debt Instrument [Line Items]</t>
  </si>
  <si>
    <t>Carrying Values</t>
  </si>
  <si>
    <t>Estimated Fair Value</t>
  </si>
  <si>
    <t>Inventory (Details) - USD ($)</t>
  </si>
  <si>
    <t>Raw materials and work in process</t>
  </si>
  <si>
    <t>Finished goods</t>
  </si>
  <si>
    <t>Inventory included in current assets</t>
  </si>
  <si>
    <t>Total Inventory</t>
  </si>
  <si>
    <t>Restructuring Charges (Details Narrative)</t>
  </si>
  <si>
    <t>2 Months Ended</t>
  </si>
  <si>
    <t>Mar. 31, 2015USD ($)Number</t>
  </si>
  <si>
    <t>May. 31, 2015USD ($)</t>
  </si>
  <si>
    <t>Jun. 30, 2015USD ($)</t>
  </si>
  <si>
    <t>Sep. 30, 2014USD ($)</t>
  </si>
  <si>
    <t>Restructuring Cost and Reserve [Line Items]</t>
  </si>
  <si>
    <t>Memphis,Tennessee Office [Member]</t>
  </si>
  <si>
    <t>Number of positions eliminated | Number</t>
  </si>
  <si>
    <t>Severance and other compensation</t>
  </si>
  <si>
    <t>Additional restructuring charges</t>
  </si>
  <si>
    <t>Memphis,Tennessee Office [Member] | Executive Officer [Member]</t>
  </si>
  <si>
    <t>Memphis,Tennessee Office [Member] | Chief Financial Officer &amp; One Executive Officer (New Employment Agreements) [Member]</t>
  </si>
  <si>
    <t>Restructuring Charges (Details)</t>
  </si>
  <si>
    <t>Restructuring Reserve [Roll Forward]</t>
  </si>
  <si>
    <t>Balance</t>
  </si>
  <si>
    <t>Accruals</t>
  </si>
  <si>
    <t>Less:Non-cash portion of accruals related to modification of stock option terms</t>
  </si>
  <si>
    <t>Payments</t>
  </si>
  <si>
    <t>Reclassifications</t>
  </si>
  <si>
    <t>Sale of Intellectual Property in Exchange for Cancellation of the Boston Scientific Notes (Detail Narrative) - Boston Scientific (BSC Purchase Agreement) [Member]</t>
  </si>
  <si>
    <t>Mar. 31, 2014USD ($)Number</t>
  </si>
  <si>
    <t>Intellectual property acquired</t>
  </si>
  <si>
    <t>Boston Scientific Notes [Member]</t>
  </si>
  <si>
    <t>Number of notes cancelled | Number</t>
  </si>
  <si>
    <t>Mature in 2014</t>
  </si>
  <si>
    <t>Aggregate principal amount cancelled</t>
  </si>
  <si>
    <t>Notes Payable (Detail Narrative) - USD ($)</t>
  </si>
  <si>
    <t>Proceeds from common stock called</t>
  </si>
  <si>
    <t>Unamortized discount</t>
  </si>
  <si>
    <t>Stated interest rate</t>
  </si>
  <si>
    <t>5.50%</t>
  </si>
  <si>
    <t>Description of collateral terms</t>
  </si>
  <si>
    <t>The Brainlab Note is collateralized by a senior security interest in
the assets of the Company.</t>
  </si>
  <si>
    <t>Description of payment terms</t>
  </si>
  <si>
    <t>Principal and accrued interest is payable in a single installment upon
maturity.</t>
  </si>
  <si>
    <t>Private Placement (Securities Purchase Agreements) [Member] | Warrant [Member]</t>
  </si>
  <si>
    <t>Number of each common stock called</t>
  </si>
  <si>
    <t>Number of common stock called</t>
  </si>
  <si>
    <t>Warrant exercise price (in dollars per share)</t>
  </si>
  <si>
    <t>Fair value</t>
  </si>
  <si>
    <t>Private Placement (Securities Purchase Agreements) [Member] | 2014 Secured Notes [Member]</t>
  </si>
  <si>
    <t>Maturity period</t>
  </si>
  <si>
    <t>5 years</t>
  </si>
  <si>
    <t>Debt frequency of periodic payment</t>
  </si>
  <si>
    <t>Semi-annually</t>
  </si>
  <si>
    <t>The 2014 Secured Notes are collateralized by a security interest in
the Companys property and assets, which security interest is junior and subordinate to the security interest that collateralizes
Brainlab note.</t>
  </si>
  <si>
    <t>Private Placement (Securities Purchase Agreements) [Member] | 2014 Secured Notes [Member] | Non-Employee Directors [Member]</t>
  </si>
  <si>
    <t>Placement agents cash commission</t>
  </si>
  <si>
    <t>Number of warrants issued to placement agent</t>
  </si>
  <si>
    <t>Other offering expenses</t>
  </si>
  <si>
    <t>Notes Payable (Detail Narrative 1)</t>
  </si>
  <si>
    <t>Nov. 30, 2010USD ($)Numbershares</t>
  </si>
  <si>
    <t>Dec. 31, 2014USD ($)</t>
  </si>
  <si>
    <t>Common stock fair value | $</t>
  </si>
  <si>
    <t>Unamortized discount | $</t>
  </si>
  <si>
    <t>Officer [Member]</t>
  </si>
  <si>
    <t>Number of unit issued</t>
  </si>
  <si>
    <t>Number of officers and directors | Number</t>
  </si>
  <si>
    <t>Value of unit issued</t>
  </si>
  <si>
    <t>Non-Employee Directors [Member]</t>
  </si>
  <si>
    <t>2010 Junior Secured Notes Payable [Member]</t>
  </si>
  <si>
    <t>Description of unit</t>
  </si>
  <si>
    <t>Units consisting of a junior secured note (the 2010 Secured Notes)
and one share of the Companys common stock.</t>
  </si>
  <si>
    <t>Debt face amount | $</t>
  </si>
  <si>
    <t>Mature in November 2020</t>
  </si>
  <si>
    <t>3.50%</t>
  </si>
  <si>
    <t>Collateralized by a security interest in the assets of the Company,
which security interest is junior and subordinate to the security interests that collateralize the Brainlab Note and the 2014
Secured Notes.</t>
  </si>
  <si>
    <t>Interest on the 2010 Secured Notes will be due and payable in a single
payment upon maturity.</t>
  </si>
  <si>
    <t>Notes Payable (Details) - Warrant [Member]</t>
  </si>
  <si>
    <t>Dividend yield</t>
  </si>
  <si>
    <t>0.00%</t>
  </si>
  <si>
    <t>Valuation method used</t>
  </si>
  <si>
    <t>Black-Scholes valuation model</t>
  </si>
  <si>
    <t>Expected volatility</t>
  </si>
  <si>
    <t>47.80%</t>
  </si>
  <si>
    <t>Risk free interest rates</t>
  </si>
  <si>
    <t>1.75%</t>
  </si>
  <si>
    <t>Expected life (in years)</t>
  </si>
  <si>
    <t>6 years</t>
  </si>
  <si>
    <t>46.70%</t>
  </si>
  <si>
    <t>1.58%</t>
  </si>
  <si>
    <t>5 years 6 months</t>
  </si>
  <si>
    <t>Notes Payable (Details 1) - USD ($)</t>
  </si>
  <si>
    <t>Debt Disclosure [Abstract]</t>
  </si>
  <si>
    <t>Thereafter</t>
  </si>
  <si>
    <t>Total scheduled principal payments</t>
  </si>
  <si>
    <t>Total</t>
  </si>
  <si>
    <t>Stockholders' Equity (Details Narrative) - USD ($)</t>
  </si>
  <si>
    <t>Mar. 31, 2015</t>
  </si>
  <si>
    <t>May. 31, 2015</t>
  </si>
  <si>
    <t>Jun. 04, 2015</t>
  </si>
  <si>
    <t>Dec. 31, 2013</t>
  </si>
  <si>
    <t>Jun. 30, 2013</t>
  </si>
  <si>
    <t>Revised common stock authorized</t>
  </si>
  <si>
    <t>Number of awards oustanding</t>
  </si>
  <si>
    <t>Number of awards granted</t>
  </si>
  <si>
    <t>Share-based compensation expense</t>
  </si>
  <si>
    <t>Directors fees</t>
  </si>
  <si>
    <t>Chief Financial Officer &amp; One Executive Officer (New Employment Agreements) [Member]</t>
  </si>
  <si>
    <t>Unrecognized compensation expense</t>
  </si>
  <si>
    <t>Weighted average period</t>
  </si>
  <si>
    <t>2 years 2 months 12 days</t>
  </si>
  <si>
    <t>Chief Financial Officer &amp; One Executive Officer (New Employment Agreements) [Member] | Memphis,Tennessee Office [Member]</t>
  </si>
  <si>
    <t>Amended and Restated 2013 Incentive Compensation Plan [Member]</t>
  </si>
  <si>
    <t>Previously common stock reserved for issuance</t>
  </si>
  <si>
    <t>Common stock reserved for issuance</t>
  </si>
  <si>
    <t>Number of share available for grant</t>
  </si>
  <si>
    <t>2013 Non-Employee Director Equity Incentive Plan [Member]</t>
  </si>
  <si>
    <t>Stockholders' Equity (Details) - Common Stock Warrants [Member]</t>
  </si>
  <si>
    <t>Monte Carlo simulation valuation method.</t>
  </si>
  <si>
    <t>46.50%</t>
  </si>
  <si>
    <t>0.685%</t>
  </si>
  <si>
    <t>Expected remaining term (in years)</t>
  </si>
  <si>
    <t>2 years 3 months 25 days</t>
  </si>
  <si>
    <t>45.51%</t>
  </si>
  <si>
    <t>0.448%</t>
  </si>
  <si>
    <t>1 year 9 months 3 days</t>
  </si>
  <si>
    <t>Stockholders' Equity (Details 1) - USD ($)</t>
  </si>
  <si>
    <t>Fair value at December 31, 2014</t>
  </si>
  <si>
    <t>Loss on change in fair value</t>
  </si>
  <si>
    <t>Fair value at September 30, 2015</t>
  </si>
  <si>
    <t>Common Stock Warrants [Member]</t>
  </si>
  <si>
    <t>Stockholders' Equity (Details 2)</t>
  </si>
  <si>
    <t>Sep. 30, 2015$ / sharesshares</t>
  </si>
  <si>
    <t>Share-based Compensation Arrangement by Share-based Payment Award, Options, Outstanding [Roll Forward]</t>
  </si>
  <si>
    <t>Outstanding at December 31, 2014</t>
  </si>
  <si>
    <t>Granted</t>
  </si>
  <si>
    <t>Forfeited</t>
  </si>
  <si>
    <t>Outstanding at September 30, 2015</t>
  </si>
  <si>
    <t>Share-based Compensation Arrangement by Share-based Payment Award, Options, Outstanding, Weighted Average Exercise Price [Roll Forward]</t>
  </si>
  <si>
    <t>Outstanding at December 31, 2014 | $ / shares</t>
  </si>
  <si>
    <t>Granted | $ / shares</t>
  </si>
  <si>
    <t>Forfeited | $ / shares</t>
  </si>
  <si>
    <t>Outstanding at September 30, 2015 | $ / shares</t>
  </si>
  <si>
    <t>Stockholders' Equity (Details 3)</t>
  </si>
  <si>
    <t>Minimum Expected volatility</t>
  </si>
  <si>
    <t>46.67%</t>
  </si>
  <si>
    <t>Maximum Expected volatility</t>
  </si>
  <si>
    <t>59.49%</t>
  </si>
  <si>
    <t>Minimum Risk free interest rates</t>
  </si>
  <si>
    <t>1.48%</t>
  </si>
  <si>
    <t>Maximum Risk free interest rates</t>
  </si>
  <si>
    <t>1.80%</t>
  </si>
  <si>
    <t>Expected lives (in years)</t>
  </si>
  <si>
    <t>Stockholders' Equity (Details 4) - USD ($)</t>
  </si>
  <si>
    <t>Stockholders' Equity (Details 5) - Common Stock Warrants [Member]</t>
  </si>
  <si>
    <t>Share-based Compensation Arrangement by Share-based Payment Award, Equity Instruments Other than Options, Nonvested, Number of Shares [Roll Forward]</t>
  </si>
  <si>
    <t>Issued</t>
  </si>
  <si>
    <t>Terminated</t>
  </si>
  <si>
    <t>Share-based Compensation Arrangement by Share-based Payment Award, Equity Instruments Other than Options, Outstanding, Weighted Average Exercise Price [Roll Forward]</t>
  </si>
  <si>
    <t>Issued | $ / shares</t>
  </si>
  <si>
    <t>Terminated | $ / shar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8555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5" r="C15" t="n">
        <v>74971026</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32</v>
      </c>
    </row>
    <row spans="1:2" r="4">
      <c s="4" r="A4" t="s">
        <v>150</v>
      </c>
      <c s="4" r="B4" t="s">
        <v>151</v>
      </c>
    </row>
    <row spans="1:2" r="5">
      <c s="4" r="A5" t="s">
        <v>152</v>
      </c>
      <c s="4" r="B5" t="s">
        <v>153</v>
      </c>
    </row>
    <row spans="1:2" r="6">
      <c s="4" r="A6" t="s">
        <v>154</v>
      </c>
      <c s="4" r="B6" t="s">
        <v>155</v>
      </c>
    </row>
    <row spans="1:2" r="7">
      <c s="4" r="A7" t="s">
        <v>106</v>
      </c>
      <c s="4" r="B7" t="s">
        <v>156</v>
      </c>
    </row>
    <row spans="1:2" r="8">
      <c s="4" r="A8" t="s">
        <v>157</v>
      </c>
      <c s="4" r="B8" t="s">
        <v>158</v>
      </c>
    </row>
    <row spans="1:2" r="9">
      <c s="4" r="A9" t="s">
        <v>159</v>
      </c>
      <c s="4" r="B9" t="s">
        <v>160</v>
      </c>
    </row>
    <row spans="1:2" r="10">
      <c s="4" r="A10" t="s">
        <v>161</v>
      </c>
      <c s="4" r="B10" t="s">
        <v>162</v>
      </c>
    </row>
    <row spans="1:2" r="11">
      <c s="4" r="A11" t="s">
        <v>163</v>
      </c>
      <c s="4" r="B11"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32</v>
      </c>
    </row>
    <row spans="1:2" r="4">
      <c s="4" r="A4" t="s">
        <v>166</v>
      </c>
      <c s="4" r="B4" t="s">
        <v>167</v>
      </c>
    </row>
    <row spans="1:2" r="5">
      <c s="4" r="A5" t="s">
        <v>168</v>
      </c>
      <c s="4" r="B5"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0</v>
      </c>
      <c s="2" r="B1" t="s">
        <v>1</v>
      </c>
    </row>
    <row spans="1:2" r="2">
      <c s="2" r="B2" t="s">
        <v>2</v>
      </c>
    </row>
    <row spans="1:2" r="3">
      <c s="3" r="A3" t="s">
        <v>134</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3</v>
      </c>
      <c s="2" r="B1" t="s">
        <v>1</v>
      </c>
    </row>
    <row spans="1:2" r="2">
      <c s="2" r="B2" t="s">
        <v>2</v>
      </c>
    </row>
    <row spans="1:2" r="3">
      <c s="3" r="A3" t="s">
        <v>137</v>
      </c>
    </row>
    <row spans="1:2" r="4">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76</v>
      </c>
      <c s="2" r="B1" t="s">
        <v>1</v>
      </c>
    </row>
    <row spans="1:2" r="2">
      <c s="2" r="B2" t="s">
        <v>2</v>
      </c>
    </row>
    <row spans="1:2" r="3">
      <c s="3" r="A3" t="s">
        <v>143</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6</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92</v>
      </c>
      <c s="4" r="B9"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22"/>
    <col customWidth="1" max="5" min="5" width="14"/>
    <col customWidth="1" max="6" min="6" width="16"/>
  </cols>
  <sheetData>
    <row spans="1:6" r="1">
      <c s="1" r="A1" t="s">
        <v>194</v>
      </c>
      <c s="2" r="B1" t="s">
        <v>195</v>
      </c>
      <c s="2" r="D1" t="s">
        <v>1</v>
      </c>
      <c s="2" r="F1" t="s">
        <v>196</v>
      </c>
    </row>
    <row spans="1:6" r="2">
      <c s="2" r="B2" t="s">
        <v>30</v>
      </c>
      <c s="2" r="C2" t="s">
        <v>197</v>
      </c>
      <c s="2" r="D2" t="s">
        <v>2</v>
      </c>
      <c s="2" r="E2" t="s">
        <v>74</v>
      </c>
      <c s="2" r="F2" t="s">
        <v>30</v>
      </c>
    </row>
    <row spans="1:6" r="3">
      <c s="4" r="A3" t="s">
        <v>57</v>
      </c>
      <c s="7" r="B3" t="n">
        <v>-77277334</v>
      </c>
      <c s="7" r="D3" t="n">
        <v>-84528144</v>
      </c>
      <c s="7" r="F3" t="n">
        <v>-77277334</v>
      </c>
    </row>
    <row spans="1:6" r="4">
      <c s="4" r="A4" t="s">
        <v>198</v>
      </c>
      <c s="7" r="D4" t="n">
        <v>-7320122</v>
      </c>
      <c s="7" r="E4" t="n">
        <v>-5256287</v>
      </c>
      <c s="7" r="F4" t="n">
        <v>7250303</v>
      </c>
    </row>
    <row spans="1:6" r="5">
      <c s="4" r="A5" t="s">
        <v>199</v>
      </c>
      <c s="7" r="B5" t="n">
        <v>9379880</v>
      </c>
      <c s="7" r="C5" t="n">
        <v>3503314</v>
      </c>
      <c s="4" r="D5" t="s">
        <v>48</v>
      </c>
      <c s="5" r="E5" t="n">
        <v>3503314</v>
      </c>
    </row>
    <row spans="1:6" r="6">
      <c s="4" r="A6" t="s">
        <v>200</v>
      </c>
      <c s="7" r="E6" t="n">
        <v>4338601</v>
      </c>
    </row>
    <row spans="1:6" r="7">
      <c s="4" r="A7" t="s">
        <v>201</v>
      </c>
    </row>
    <row spans="1:6" r="8">
      <c s="4" r="A8" t="s">
        <v>202</v>
      </c>
      <c s="4" r="D8" t="s">
        <v>203</v>
      </c>
    </row>
    <row spans="1:6" r="9">
      <c s="4" r="A9" t="s">
        <v>204</v>
      </c>
      <c s="7" r="D9" t="n">
        <v>4289445</v>
      </c>
    </row>
    <row spans="1:6" r="10">
      <c s="4" r="A10" t="s">
        <v>50</v>
      </c>
      <c s="7" r="D10" t="n">
        <v>74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851862</v>
      </c>
      <c s="7" r="C3" t="n">
        <v>9244006</v>
      </c>
    </row>
    <row spans="1:3" r="4">
      <c s="4" r="A4" t="s">
        <v>33</v>
      </c>
      <c s="5" r="B4" t="n">
        <v>837441</v>
      </c>
      <c s="5" r="C4" t="n">
        <v>468949</v>
      </c>
    </row>
    <row spans="1:3" r="5">
      <c s="4" r="A5" t="s">
        <v>34</v>
      </c>
      <c s="5" r="B5" t="n">
        <v>1802818</v>
      </c>
      <c s="5" r="C5" t="n">
        <v>1965039</v>
      </c>
    </row>
    <row spans="1:3" r="6">
      <c s="4" r="A6" t="s">
        <v>35</v>
      </c>
      <c s="5" r="B6" t="n">
        <v>133341</v>
      </c>
      <c s="5" r="C6" t="n">
        <v>29220</v>
      </c>
    </row>
    <row spans="1:3" r="7">
      <c s="4" r="A7" t="s">
        <v>36</v>
      </c>
      <c s="5" r="B7" t="n">
        <v>4625462</v>
      </c>
      <c s="5" r="C7" t="n">
        <v>11707214</v>
      </c>
    </row>
    <row spans="1:3" r="8">
      <c s="4" r="A8" t="s">
        <v>37</v>
      </c>
      <c s="5" r="B8" t="n">
        <v>495084</v>
      </c>
      <c s="5" r="C8" t="n">
        <v>482970</v>
      </c>
    </row>
    <row spans="1:3" r="9">
      <c s="4" r="A9" t="s">
        <v>38</v>
      </c>
      <c s="5" r="B9" t="n">
        <v>919600</v>
      </c>
      <c s="5" r="C9" t="n">
        <v>910000</v>
      </c>
    </row>
    <row spans="1:3" r="10">
      <c s="4" r="A10" t="s">
        <v>39</v>
      </c>
      <c s="5" r="B10" t="n">
        <v>232982</v>
      </c>
      <c s="5" r="C10" t="n">
        <v>285498</v>
      </c>
    </row>
    <row spans="1:3" r="11">
      <c s="4" r="A11" t="s">
        <v>40</v>
      </c>
      <c s="5" r="B11" t="n">
        <v>6273128</v>
      </c>
      <c s="5" r="C11" t="n">
        <v>13385682</v>
      </c>
    </row>
    <row spans="1:3" r="12">
      <c s="3" r="A12" t="s">
        <v>41</v>
      </c>
    </row>
    <row spans="1:3" r="13">
      <c s="4" r="A13" t="s">
        <v>42</v>
      </c>
      <c s="5" r="B13" t="n">
        <v>640637</v>
      </c>
      <c s="5" r="C13" t="n">
        <v>997090</v>
      </c>
    </row>
    <row spans="1:3" r="14">
      <c s="4" r="A14" t="s">
        <v>43</v>
      </c>
      <c s="5" r="B14" t="n">
        <v>459142</v>
      </c>
      <c s="5" r="C14" t="n">
        <v>323644</v>
      </c>
    </row>
    <row spans="1:3" r="15">
      <c s="4" r="A15" t="s">
        <v>44</v>
      </c>
      <c s="5" r="B15" t="n">
        <v>1092112</v>
      </c>
      <c s="5" r="C15" t="n">
        <v>1297712</v>
      </c>
    </row>
    <row spans="1:3" r="16">
      <c s="4" r="A16" t="s">
        <v>45</v>
      </c>
      <c s="5" r="B16" t="n">
        <v>1216939</v>
      </c>
      <c s="5" r="C16" t="n">
        <v>2198162</v>
      </c>
    </row>
    <row spans="1:3" r="17">
      <c s="4" r="A17" t="s">
        <v>46</v>
      </c>
      <c s="5" r="B17" t="n">
        <v>165562</v>
      </c>
      <c s="7" r="C17" t="n">
        <v>102710</v>
      </c>
    </row>
    <row spans="1:3" r="18">
      <c s="4" r="A18" t="s">
        <v>47</v>
      </c>
      <c s="5" r="B18" t="n">
        <v>4171103</v>
      </c>
      <c s="4" r="C18" t="s">
        <v>48</v>
      </c>
    </row>
    <row spans="1:3" r="19">
      <c s="4" r="A19" t="s">
        <v>49</v>
      </c>
      <c s="5" r="B19" t="n">
        <v>7745495</v>
      </c>
      <c s="7" r="C19" t="n">
        <v>4919318</v>
      </c>
    </row>
    <row spans="1:3" r="20">
      <c s="4" r="A20" t="s">
        <v>50</v>
      </c>
      <c s="7" r="B20" t="n">
        <v>524625</v>
      </c>
      <c s="5" r="C20" t="n">
        <v>876025</v>
      </c>
    </row>
    <row spans="1:3" r="21">
      <c s="4" r="A21" t="s">
        <v>51</v>
      </c>
      <c s="4" r="B21" t="s">
        <v>48</v>
      </c>
      <c s="5" r="C21" t="n">
        <v>4018139</v>
      </c>
    </row>
    <row spans="1:3" r="22">
      <c s="4" r="A22" t="s">
        <v>52</v>
      </c>
      <c s="7" r="B22" t="n">
        <v>12095500</v>
      </c>
      <c s="7" r="C22" t="n">
        <v>13486012</v>
      </c>
    </row>
    <row spans="1:3" r="23">
      <c s="4" r="A23" t="s">
        <v>53</v>
      </c>
      <c s="4" r="B23" t="s">
        <v>48</v>
      </c>
      <c s="4" r="C23" t="s">
        <v>48</v>
      </c>
    </row>
    <row spans="1:3" r="24">
      <c s="3" r="A24" t="s">
        <v>54</v>
      </c>
    </row>
    <row spans="1:3" r="25">
      <c s="4" r="A25" t="s">
        <v>55</v>
      </c>
      <c s="7" r="B25" t="n">
        <v>749709</v>
      </c>
      <c s="7" r="C25" t="n">
        <v>748424</v>
      </c>
    </row>
    <row spans="1:3" r="26">
      <c s="4" r="A26" t="s">
        <v>56</v>
      </c>
      <c s="5" r="B26" t="n">
        <v>77956063</v>
      </c>
      <c s="5" r="C26" t="n">
        <v>76428580</v>
      </c>
    </row>
    <row spans="1:3" r="27">
      <c s="4" r="A27" t="s">
        <v>57</v>
      </c>
      <c s="5" r="B27" t="n">
        <v>-84528144</v>
      </c>
      <c s="5" r="C27" t="n">
        <v>-77277334</v>
      </c>
    </row>
    <row spans="1:3" r="28">
      <c s="4" r="A28" t="s">
        <v>58</v>
      </c>
      <c s="5" r="B28" t="n">
        <v>-5822372</v>
      </c>
      <c s="5" r="C28" t="n">
        <v>-100330</v>
      </c>
    </row>
    <row spans="1:3" r="29">
      <c s="4" r="A29" t="s">
        <v>59</v>
      </c>
      <c s="5" r="B29" t="n">
        <v>6273128</v>
      </c>
      <c s="5" r="C29" t="n">
        <v>13385682</v>
      </c>
    </row>
    <row spans="1:3" r="30">
      <c s="4" r="A30" t="s">
        <v>60</v>
      </c>
    </row>
    <row spans="1:3" r="31">
      <c s="3" r="A31" t="s">
        <v>41</v>
      </c>
    </row>
    <row spans="1:3" r="32">
      <c s="4" r="A32" t="s">
        <v>61</v>
      </c>
      <c s="5" r="B32" t="n">
        <v>3407636</v>
      </c>
      <c s="5" r="C32" t="n">
        <v>3355701</v>
      </c>
    </row>
    <row spans="1:3" r="33">
      <c s="4" r="A33" t="s">
        <v>62</v>
      </c>
    </row>
    <row spans="1:3" r="34">
      <c s="3" r="A34" t="s">
        <v>41</v>
      </c>
    </row>
    <row spans="1:3" r="35">
      <c s="4" r="A35" t="s">
        <v>61</v>
      </c>
      <c s="7" r="B35" t="n">
        <v>417744</v>
      </c>
      <c s="7" r="C35" t="n">
        <v>316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05</v>
      </c>
      <c s="2" r="B1" t="s">
        <v>73</v>
      </c>
      <c s="2" r="D1" t="s">
        <v>1</v>
      </c>
      <c s="2" r="F1" t="s">
        <v>196</v>
      </c>
    </row>
    <row spans="1:6" r="2">
      <c s="2" r="B2" t="s">
        <v>2</v>
      </c>
      <c s="2" r="C2" t="s">
        <v>74</v>
      </c>
      <c s="2" r="D2" t="s">
        <v>2</v>
      </c>
      <c s="2" r="E2" t="s">
        <v>74</v>
      </c>
      <c s="2" r="F2" t="s">
        <v>30</v>
      </c>
    </row>
    <row spans="1:6" r="3">
      <c s="4" r="A3" t="s">
        <v>206</v>
      </c>
    </row>
    <row spans="1:6" r="4">
      <c s="4" r="A4" t="s">
        <v>207</v>
      </c>
      <c s="5" r="D4" t="n">
        <v>3</v>
      </c>
      <c s="5" r="F4" t="n">
        <v>2</v>
      </c>
    </row>
    <row spans="1:6" r="5">
      <c s="4" r="A5" t="s">
        <v>208</v>
      </c>
    </row>
    <row spans="1:6" r="6">
      <c s="4" r="A6" t="s">
        <v>209</v>
      </c>
      <c s="4" r="D6" t="s">
        <v>210</v>
      </c>
      <c s="4" r="F6" t="s">
        <v>211</v>
      </c>
    </row>
    <row spans="1:6" r="7">
      <c s="4" r="A7" t="s">
        <v>212</v>
      </c>
    </row>
    <row spans="1:6" r="8">
      <c s="4" r="A8" t="s">
        <v>209</v>
      </c>
      <c s="4" r="D8" t="s">
        <v>213</v>
      </c>
      <c s="4" r="F8" t="s">
        <v>214</v>
      </c>
    </row>
    <row spans="1:6" r="9">
      <c s="4" r="A9" t="s">
        <v>215</v>
      </c>
    </row>
    <row spans="1:6" r="10">
      <c s="4" r="A10" t="s">
        <v>209</v>
      </c>
      <c s="4" r="D10" t="s">
        <v>213</v>
      </c>
    </row>
    <row spans="1:6" r="11">
      <c s="4" r="A11" t="s">
        <v>216</v>
      </c>
    </row>
    <row spans="1:6" r="12">
      <c s="4" r="A12" t="s">
        <v>209</v>
      </c>
      <c s="4" r="D12" t="s">
        <v>217</v>
      </c>
      <c s="4" r="F12" t="s">
        <v>217</v>
      </c>
    </row>
    <row spans="1:6" r="13">
      <c s="4" r="A13" t="s">
        <v>218</v>
      </c>
    </row>
    <row spans="1:6" r="14">
      <c s="4" r="A14" t="s">
        <v>207</v>
      </c>
      <c s="5" r="B14" t="n">
        <v>3</v>
      </c>
      <c s="5" r="C14" t="n">
        <v>2</v>
      </c>
      <c s="5" r="D14" t="n">
        <v>1</v>
      </c>
      <c s="5" r="E14" t="n">
        <v>1</v>
      </c>
    </row>
    <row spans="1:6" r="15">
      <c s="4" r="A15" t="s">
        <v>219</v>
      </c>
    </row>
    <row spans="1:6" r="16">
      <c s="4" r="A16" t="s">
        <v>209</v>
      </c>
      <c s="4" r="B16" t="s">
        <v>220</v>
      </c>
      <c s="4" r="C16" t="s">
        <v>220</v>
      </c>
      <c s="4" r="D16" t="s">
        <v>221</v>
      </c>
      <c s="4" r="E16" t="s">
        <v>213</v>
      </c>
    </row>
    <row spans="1:6" r="17">
      <c s="4" r="A17" t="s">
        <v>222</v>
      </c>
    </row>
    <row spans="1:6" r="18">
      <c s="4" r="A18" t="s">
        <v>209</v>
      </c>
      <c s="4" r="B18" t="s">
        <v>223</v>
      </c>
      <c s="4" r="C18" t="s">
        <v>224</v>
      </c>
    </row>
    <row spans="1:6" r="19">
      <c s="4" r="A19" t="s">
        <v>225</v>
      </c>
    </row>
    <row spans="1:6" r="20">
      <c s="4" r="A20" t="s">
        <v>209</v>
      </c>
      <c s="4" r="B20" t="s">
        <v>213</v>
      </c>
    </row>
    <row spans="1:6" r="21">
      <c s="4" r="A21" t="s">
        <v>226</v>
      </c>
    </row>
    <row spans="1:6" r="22">
      <c s="4" r="A22" t="s">
        <v>209</v>
      </c>
      <c s="4" r="B22" t="s">
        <v>217</v>
      </c>
      <c s="4" r="C22" t="s">
        <v>217</v>
      </c>
      <c s="4" r="D22" t="s">
        <v>227</v>
      </c>
      <c s="4" r="E22" t="s">
        <v>227</v>
      </c>
    </row>
    <row spans="1:6" r="23">
      <c s="4" r="A23" t="s">
        <v>228</v>
      </c>
    </row>
    <row spans="1:6" r="24">
      <c s="4" r="A24" t="s">
        <v>229</v>
      </c>
      <c s="4" r="D24" t="s">
        <v>230</v>
      </c>
    </row>
    <row spans="1:6" r="25">
      <c s="4" r="A25" t="s">
        <v>231</v>
      </c>
    </row>
    <row spans="1:6" r="26">
      <c s="4" r="A26" t="s">
        <v>229</v>
      </c>
      <c s="4" r="D26" t="s">
        <v>23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v>
      </c>
      <c s="2" r="C1" t="s">
        <v>30</v>
      </c>
    </row>
    <row spans="1:3" r="2">
      <c s="4" r="A2" t="s">
        <v>234</v>
      </c>
      <c s="7" r="B2" t="n">
        <v>1216939</v>
      </c>
      <c s="7" r="C2" t="n">
        <v>2198162</v>
      </c>
    </row>
    <row spans="1:3" r="3">
      <c s="4" r="A3" t="s">
        <v>235</v>
      </c>
    </row>
    <row spans="1:3" r="4">
      <c s="4" r="A4" t="s">
        <v>234</v>
      </c>
      <c s="4" r="B4" t="s">
        <v>48</v>
      </c>
      <c s="4" r="C4" t="s">
        <v>48</v>
      </c>
    </row>
    <row spans="1:3" r="5">
      <c s="4" r="A5" t="s">
        <v>236</v>
      </c>
    </row>
    <row spans="1:3" r="6">
      <c s="4" r="A6" t="s">
        <v>234</v>
      </c>
      <c s="4" r="B6" t="s">
        <v>48</v>
      </c>
      <c s="4" r="C6" t="s">
        <v>48</v>
      </c>
    </row>
    <row spans="1:3" r="7">
      <c s="4" r="A7" t="s">
        <v>237</v>
      </c>
    </row>
    <row spans="1:3" r="8">
      <c s="4" r="A8" t="s">
        <v>234</v>
      </c>
      <c s="7" r="B8" t="n">
        <v>1216939</v>
      </c>
      <c s="7" r="C8" t="n">
        <v>219816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38</v>
      </c>
      <c s="2" r="B1" t="s">
        <v>239</v>
      </c>
    </row>
    <row spans="1:2" r="2">
      <c s="4" r="A2" t="s">
        <v>201</v>
      </c>
    </row>
    <row spans="1:2" r="3">
      <c s="3" r="A3" t="s">
        <v>240</v>
      </c>
    </row>
    <row spans="1:2" r="4">
      <c s="4" r="A4" t="s">
        <v>241</v>
      </c>
      <c s="7" r="B4" t="n">
        <v>4789026</v>
      </c>
    </row>
    <row spans="1:2" r="5">
      <c s="4" r="A5" t="s">
        <v>242</v>
      </c>
      <c s="5" r="B5" t="n">
        <v>4789026</v>
      </c>
    </row>
    <row spans="1:2" r="6">
      <c s="4" r="A6" t="s">
        <v>60</v>
      </c>
    </row>
    <row spans="1:2" r="7">
      <c s="3" r="A7" t="s">
        <v>240</v>
      </c>
    </row>
    <row spans="1:2" r="8">
      <c s="4" r="A8" t="s">
        <v>241</v>
      </c>
      <c s="5" r="B8" t="n">
        <v>3416011</v>
      </c>
    </row>
    <row spans="1:2" r="9">
      <c s="4" r="A9" t="s">
        <v>242</v>
      </c>
      <c s="5" r="B9" t="n">
        <v>3416011</v>
      </c>
    </row>
    <row spans="1:2" r="10">
      <c s="4" r="A10" t="s">
        <v>62</v>
      </c>
    </row>
    <row spans="1:2" r="11">
      <c s="3" r="A11" t="s">
        <v>240</v>
      </c>
    </row>
    <row spans="1:2" r="12">
      <c s="4" r="A12" t="s">
        <v>241</v>
      </c>
      <c s="5" r="B12" t="n">
        <v>933994</v>
      </c>
    </row>
    <row spans="1:2" r="13">
      <c s="4" r="A13" t="s">
        <v>242</v>
      </c>
      <c s="7" r="B13" t="n">
        <v>24766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43</v>
      </c>
      <c s="2" r="B1" t="s">
        <v>2</v>
      </c>
      <c s="2" r="C1" t="s">
        <v>30</v>
      </c>
    </row>
    <row spans="1:3" r="2">
      <c s="3" r="A2" t="s">
        <v>134</v>
      </c>
    </row>
    <row spans="1:3" r="3">
      <c s="4" r="A3" t="s">
        <v>244</v>
      </c>
      <c s="7" r="B3" t="n">
        <v>1075189</v>
      </c>
      <c s="7" r="C3" t="n">
        <v>899014</v>
      </c>
    </row>
    <row spans="1:3" r="4">
      <c s="4" r="A4" t="s">
        <v>38</v>
      </c>
      <c s="5" r="B4" t="n">
        <v>284800</v>
      </c>
      <c s="5" r="C4" t="n">
        <v>350000</v>
      </c>
    </row>
    <row spans="1:3" r="5">
      <c s="4" r="A5" t="s">
        <v>245</v>
      </c>
      <c s="5" r="B5" t="n">
        <v>442829</v>
      </c>
      <c s="5" r="C5" t="n">
        <v>716025</v>
      </c>
    </row>
    <row spans="1:3" r="6">
      <c s="4" r="A6" t="s">
        <v>246</v>
      </c>
      <c s="5" r="B6" t="n">
        <v>1802818</v>
      </c>
      <c s="5" r="C6" t="n">
        <v>1965039</v>
      </c>
    </row>
    <row spans="1:3" r="7">
      <c s="4" r="A7" t="s">
        <v>38</v>
      </c>
      <c s="5" r="B7" t="n">
        <v>919600</v>
      </c>
      <c s="5" r="C7" t="n">
        <v>910000</v>
      </c>
    </row>
    <row spans="1:3" r="8">
      <c s="4" r="A8" t="s">
        <v>247</v>
      </c>
      <c s="7" r="B8" t="n">
        <v>2722418</v>
      </c>
      <c s="7" r="C8" t="n">
        <v>28750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spans="1:8" r="1">
      <c s="1" r="A1" t="s">
        <v>248</v>
      </c>
      <c s="2" r="B1" t="s">
        <v>195</v>
      </c>
      <c s="2" r="C1" t="s">
        <v>249</v>
      </c>
      <c s="2" r="D1" t="s">
        <v>73</v>
      </c>
      <c s="2" r="G1" t="s">
        <v>1</v>
      </c>
    </row>
    <row spans="1:8" r="2">
      <c s="2" r="B2" t="s">
        <v>250</v>
      </c>
      <c s="2" r="C2" t="s">
        <v>251</v>
      </c>
      <c s="2" r="D2" t="s">
        <v>239</v>
      </c>
      <c s="2" r="E2" t="s">
        <v>252</v>
      </c>
      <c s="2" r="F2" t="s">
        <v>253</v>
      </c>
      <c s="2" r="G2" t="s">
        <v>239</v>
      </c>
      <c s="2" r="H2" t="s">
        <v>253</v>
      </c>
    </row>
    <row spans="1:8" r="3">
      <c s="3" r="A3" t="s">
        <v>254</v>
      </c>
    </row>
    <row spans="1:8" r="4">
      <c s="4" r="A4" t="s">
        <v>83</v>
      </c>
      <c s="4" r="D4" t="s">
        <v>48</v>
      </c>
      <c s="4" r="F4" t="s">
        <v>48</v>
      </c>
      <c s="7" r="G4" t="n">
        <v>1252584</v>
      </c>
      <c s="4" r="H4" t="s">
        <v>48</v>
      </c>
    </row>
    <row spans="1:8" r="5">
      <c s="4" r="A5" t="s">
        <v>255</v>
      </c>
    </row>
    <row spans="1:8" r="6">
      <c s="3" r="A6" t="s">
        <v>254</v>
      </c>
    </row>
    <row spans="1:8" r="7">
      <c s="4" r="A7" t="s">
        <v>256</v>
      </c>
      <c s="5" r="B7" t="n">
        <v>7</v>
      </c>
    </row>
    <row spans="1:8" r="8">
      <c s="4" r="A8" t="s">
        <v>83</v>
      </c>
      <c s="7" r="B8" t="n">
        <v>753400</v>
      </c>
    </row>
    <row spans="1:8" r="9">
      <c s="4" r="A9" t="s">
        <v>257</v>
      </c>
      <c s="7" r="B9" t="n">
        <v>718000</v>
      </c>
    </row>
    <row spans="1:8" r="10">
      <c s="4" r="A10" t="s">
        <v>258</v>
      </c>
      <c s="7" r="E10" t="n">
        <v>6258</v>
      </c>
    </row>
    <row spans="1:8" r="11">
      <c s="4" r="A11" t="s">
        <v>259</v>
      </c>
    </row>
    <row spans="1:8" r="12">
      <c s="3" r="A12" t="s">
        <v>254</v>
      </c>
    </row>
    <row spans="1:8" r="13">
      <c s="4" r="A13" t="s">
        <v>256</v>
      </c>
      <c s="5" r="B13" t="n">
        <v>3</v>
      </c>
    </row>
    <row spans="1:8" r="14">
      <c s="4" r="A14" t="s">
        <v>260</v>
      </c>
    </row>
    <row spans="1:8" r="15">
      <c s="3" r="A15" t="s">
        <v>254</v>
      </c>
    </row>
    <row spans="1:8" r="16">
      <c s="4" r="A16" t="s">
        <v>83</v>
      </c>
      <c s="7" r="C16" t="n">
        <v>492926</v>
      </c>
      <c s="7" r="G16" t="n">
        <v>492926</v>
      </c>
    </row>
  </sheetData>
  <mergeCells count="3">
    <mergeCell ref="A1:A2"/>
    <mergeCell ref="D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61</v>
      </c>
      <c s="2" r="B1" t="s">
        <v>1</v>
      </c>
    </row>
    <row spans="1:2" r="2">
      <c s="2" r="B2" t="s">
        <v>239</v>
      </c>
    </row>
    <row spans="1:2" r="3">
      <c s="3" r="A3" t="s">
        <v>262</v>
      </c>
    </row>
    <row spans="1:2" r="4">
      <c s="4" r="A4" t="s">
        <v>263</v>
      </c>
      <c s="4" r="B4" t="s">
        <v>48</v>
      </c>
    </row>
    <row spans="1:2" r="5">
      <c s="4" r="A5" t="s">
        <v>264</v>
      </c>
      <c s="7" r="B5" t="n">
        <v>1252584</v>
      </c>
    </row>
    <row spans="1:2" r="6">
      <c s="4" r="A6" t="s">
        <v>265</v>
      </c>
      <c s="5" r="B6" t="n">
        <v>-492926</v>
      </c>
    </row>
    <row spans="1:2" r="7">
      <c s="4" r="A7" t="s">
        <v>266</v>
      </c>
      <c s="5" r="B7" t="n">
        <v>-733938</v>
      </c>
    </row>
    <row spans="1:2" r="8">
      <c s="4" r="A8" t="s">
        <v>267</v>
      </c>
      <c s="5" r="B8" t="n">
        <v>-20720</v>
      </c>
    </row>
    <row spans="1:2" r="9">
      <c s="4" r="A9" t="s">
        <v>263</v>
      </c>
      <c s="7" r="B9" t="n">
        <v>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r="A1" t="s">
        <v>268</v>
      </c>
      <c s="2" r="B1" t="s">
        <v>195</v>
      </c>
    </row>
    <row spans="1:2" r="2">
      <c s="2" r="B2" t="s">
        <v>269</v>
      </c>
    </row>
    <row spans="1:2" r="3">
      <c s="4" r="A3" t="s">
        <v>270</v>
      </c>
      <c s="7" r="B3" t="n">
        <v>4338601</v>
      </c>
    </row>
    <row spans="1:2" r="4">
      <c s="4" r="A4" t="s">
        <v>271</v>
      </c>
    </row>
    <row spans="1:2" r="5">
      <c s="4" r="A5" t="s">
        <v>272</v>
      </c>
      <c s="5" r="B5" t="n">
        <v>3</v>
      </c>
    </row>
    <row spans="1:2" r="6">
      <c s="4" r="A6" t="s">
        <v>202</v>
      </c>
      <c s="4" r="B6" t="s">
        <v>273</v>
      </c>
    </row>
    <row spans="1:2" r="7">
      <c s="4" r="A7" t="s">
        <v>274</v>
      </c>
      <c s="7" r="B7" t="n">
        <v>43386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s>
  <sheetData>
    <row spans="1:5" r="1">
      <c s="1" r="A1" t="s">
        <v>275</v>
      </c>
      <c s="2" r="B1" t="s">
        <v>195</v>
      </c>
      <c s="2" r="D1" t="s">
        <v>1</v>
      </c>
    </row>
    <row spans="1:5" r="2">
      <c s="2" r="B2" t="s">
        <v>30</v>
      </c>
      <c s="2" r="C2" t="s">
        <v>197</v>
      </c>
      <c s="2" r="D2" t="s">
        <v>2</v>
      </c>
      <c s="2" r="E2" t="s">
        <v>74</v>
      </c>
    </row>
    <row spans="1:5" r="3">
      <c s="3" r="A3" t="s">
        <v>240</v>
      </c>
    </row>
    <row spans="1:5" r="4">
      <c s="4" r="A4" t="s">
        <v>276</v>
      </c>
      <c s="7" r="B4" t="n">
        <v>9379880</v>
      </c>
      <c s="7" r="C4" t="n">
        <v>3503314</v>
      </c>
      <c s="4" r="D4" t="s">
        <v>48</v>
      </c>
      <c s="7" r="E4" t="n">
        <v>3503314</v>
      </c>
    </row>
    <row spans="1:5" r="5">
      <c s="4" r="A5" t="s">
        <v>277</v>
      </c>
      <c s="5" r="B5" t="n">
        <v>369299</v>
      </c>
      <c s="7" r="D5" t="n">
        <v>-3017961</v>
      </c>
    </row>
    <row spans="1:5" r="6">
      <c s="4" r="A6" t="s">
        <v>201</v>
      </c>
    </row>
    <row spans="1:5" r="7">
      <c s="3" r="A7" t="s">
        <v>240</v>
      </c>
    </row>
    <row spans="1:5" r="8">
      <c s="4" r="A8" t="s">
        <v>278</v>
      </c>
      <c s="4" r="D8" t="s">
        <v>279</v>
      </c>
    </row>
    <row spans="1:5" r="9">
      <c s="4" r="A9" t="s">
        <v>202</v>
      </c>
      <c s="4" r="D9" t="s">
        <v>203</v>
      </c>
    </row>
    <row spans="1:5" r="10">
      <c s="4" r="A10" t="s">
        <v>204</v>
      </c>
      <c s="7" r="D10" t="n">
        <v>4289445</v>
      </c>
    </row>
    <row spans="1:5" r="11">
      <c s="4" r="A11" t="s">
        <v>280</v>
      </c>
      <c s="4" r="D11" t="s">
        <v>281</v>
      </c>
    </row>
    <row spans="1:5" r="12">
      <c s="4" r="A12" t="s">
        <v>277</v>
      </c>
      <c s="5" r="B12" t="n">
        <v>271305</v>
      </c>
      <c s="7" r="D12" t="n">
        <v>118342</v>
      </c>
    </row>
    <row spans="1:5" r="13">
      <c s="4" r="A13" t="s">
        <v>282</v>
      </c>
      <c s="4" r="D13" t="s">
        <v>283</v>
      </c>
    </row>
    <row spans="1:5" r="14">
      <c s="4" r="A14" t="s">
        <v>284</v>
      </c>
    </row>
    <row spans="1:5" r="15">
      <c s="3" r="A15" t="s">
        <v>240</v>
      </c>
    </row>
    <row spans="1:5" r="16">
      <c s="4" r="A16" t="s">
        <v>285</v>
      </c>
      <c s="9" r="C16" t="n">
        <v>0.3</v>
      </c>
    </row>
    <row spans="1:5" r="17">
      <c s="4" r="A17" t="s">
        <v>286</v>
      </c>
      <c s="5" r="C17" t="n">
        <v>1117500</v>
      </c>
    </row>
    <row spans="1:5" r="18">
      <c s="4" r="A18" t="s">
        <v>276</v>
      </c>
      <c s="7" r="C18" t="n">
        <v>3725000</v>
      </c>
    </row>
    <row spans="1:5" r="19">
      <c s="4" r="A19" t="s">
        <v>287</v>
      </c>
      <c s="8" r="C19" t="n">
        <v>1.75</v>
      </c>
    </row>
    <row spans="1:5" r="20">
      <c s="4" r="A20" t="s">
        <v>288</v>
      </c>
      <c s="7" r="C20" t="n">
        <v>413057</v>
      </c>
    </row>
    <row spans="1:5" r="21">
      <c s="4" r="A21" t="s">
        <v>289</v>
      </c>
    </row>
    <row spans="1:5" r="22">
      <c s="3" r="A22" t="s">
        <v>240</v>
      </c>
    </row>
    <row spans="1:5" r="23">
      <c s="4" r="A23" t="s">
        <v>278</v>
      </c>
      <c s="4" r="C23" t="s">
        <v>71</v>
      </c>
    </row>
    <row spans="1:5" r="24">
      <c s="4" r="A24" t="s">
        <v>204</v>
      </c>
      <c s="7" r="C24" t="n">
        <v>3725000</v>
      </c>
    </row>
    <row spans="1:5" r="25">
      <c s="4" r="A25" t="s">
        <v>290</v>
      </c>
      <c s="4" r="C25" t="s">
        <v>291</v>
      </c>
    </row>
    <row spans="1:5" r="26">
      <c s="4" r="A26" t="s">
        <v>292</v>
      </c>
      <c s="4" r="C26" t="s">
        <v>293</v>
      </c>
    </row>
    <row spans="1:5" r="27">
      <c s="4" r="A27" t="s">
        <v>280</v>
      </c>
      <c s="4" r="C27" t="s">
        <v>294</v>
      </c>
    </row>
    <row spans="1:5" r="28">
      <c s="4" r="A28" t="s">
        <v>277</v>
      </c>
      <c s="7" r="B28" t="n">
        <v>3692999</v>
      </c>
      <c s="7" r="C28" t="n">
        <v>413057</v>
      </c>
      <c s="7" r="D28" t="n">
        <v>317364</v>
      </c>
    </row>
    <row spans="1:5" r="29">
      <c s="4" r="A29" t="s">
        <v>295</v>
      </c>
    </row>
    <row spans="1:5" r="30">
      <c s="3" r="A30" t="s">
        <v>240</v>
      </c>
    </row>
    <row spans="1:5" r="31">
      <c s="4" r="A31" t="s">
        <v>204</v>
      </c>
      <c s="5" r="C31" t="n">
        <v>1100000</v>
      </c>
    </row>
    <row spans="1:5" r="32">
      <c s="4" r="A32" t="s">
        <v>288</v>
      </c>
      <c s="5" r="C32" t="n">
        <v>30210</v>
      </c>
    </row>
    <row spans="1:5" r="33">
      <c s="4" r="A33" t="s">
        <v>296</v>
      </c>
      <c s="7" r="C33" t="n">
        <v>145500</v>
      </c>
    </row>
    <row spans="1:5" r="34">
      <c s="4" r="A34" t="s">
        <v>297</v>
      </c>
      <c s="5" r="C34" t="n">
        <v>72750</v>
      </c>
    </row>
    <row spans="1:5" r="35">
      <c s="4" r="A35" t="s">
        <v>298</v>
      </c>
      <c s="7" r="C35" t="n">
        <v>7618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3"/>
    <col customWidth="1" max="2" min="2" width="80"/>
    <col customWidth="1" max="3" min="3" width="21"/>
    <col customWidth="1" max="4" min="4" width="21"/>
  </cols>
  <sheetData>
    <row spans="1:4" r="1">
      <c s="1" r="A1" t="s">
        <v>299</v>
      </c>
      <c s="2" r="B1" t="s">
        <v>195</v>
      </c>
    </row>
    <row spans="1:4" r="2">
      <c s="2" r="B2" t="s">
        <v>300</v>
      </c>
      <c s="2" r="C2" t="s">
        <v>239</v>
      </c>
      <c s="2" r="D2" t="s">
        <v>301</v>
      </c>
    </row>
    <row spans="1:4" r="3">
      <c s="3" r="A3" t="s">
        <v>240</v>
      </c>
    </row>
    <row spans="1:4" r="4">
      <c s="4" r="A4" t="s">
        <v>302</v>
      </c>
      <c s="7" r="B4" t="n">
        <v>2775300</v>
      </c>
    </row>
    <row spans="1:4" r="5">
      <c s="4" r="A5" t="s">
        <v>303</v>
      </c>
      <c s="7" r="C5" t="n">
        <v>-3017961</v>
      </c>
      <c s="7" r="D5" t="n">
        <v>369299</v>
      </c>
    </row>
    <row spans="1:4" r="6">
      <c s="4" r="A6" t="s">
        <v>304</v>
      </c>
    </row>
    <row spans="1:4" r="7">
      <c s="3" r="A7" t="s">
        <v>240</v>
      </c>
    </row>
    <row spans="1:4" r="8">
      <c s="4" r="A8" t="s">
        <v>305</v>
      </c>
      <c s="5" r="B8" t="n">
        <v>882726</v>
      </c>
    </row>
    <row spans="1:4" r="9">
      <c s="4" r="A9" t="s">
        <v>306</v>
      </c>
      <c s="5" r="B9" t="n">
        <v>4</v>
      </c>
    </row>
    <row spans="1:4" r="10">
      <c s="4" r="A10" t="s">
        <v>307</v>
      </c>
      <c s="5" r="B10" t="n">
        <v>247164</v>
      </c>
    </row>
    <row spans="1:4" r="11">
      <c s="4" r="A11" t="s">
        <v>308</v>
      </c>
    </row>
    <row spans="1:4" r="12">
      <c s="3" r="A12" t="s">
        <v>240</v>
      </c>
    </row>
    <row spans="1:4" r="13">
      <c s="4" r="A13" t="s">
        <v>305</v>
      </c>
      <c s="5" r="B13" t="n">
        <v>567203</v>
      </c>
    </row>
    <row spans="1:4" r="14">
      <c s="4" r="A14" t="s">
        <v>306</v>
      </c>
      <c s="5" r="B14" t="n">
        <v>3</v>
      </c>
    </row>
    <row spans="1:4" r="15">
      <c s="4" r="A15" t="s">
        <v>307</v>
      </c>
      <c s="5" r="B15" t="n">
        <v>158816</v>
      </c>
    </row>
    <row spans="1:4" r="16">
      <c s="4" r="A16" t="s">
        <v>309</v>
      </c>
    </row>
    <row spans="1:4" r="17">
      <c s="3" r="A17" t="s">
        <v>240</v>
      </c>
    </row>
    <row spans="1:4" r="18">
      <c s="4" r="A18" t="s">
        <v>310</v>
      </c>
      <c s="4" r="B18" t="s">
        <v>311</v>
      </c>
    </row>
    <row spans="1:4" r="19">
      <c s="4" r="A19" t="s">
        <v>305</v>
      </c>
      <c s="5" r="B19" t="n">
        <v>10714286</v>
      </c>
    </row>
    <row spans="1:4" r="20">
      <c s="4" r="A20" t="s">
        <v>312</v>
      </c>
      <c s="7" r="B20" t="n">
        <v>3000000</v>
      </c>
    </row>
    <row spans="1:4" r="21">
      <c s="4" r="A21" t="s">
        <v>202</v>
      </c>
      <c s="4" r="B21" t="s">
        <v>313</v>
      </c>
    </row>
    <row spans="1:4" r="22">
      <c s="4" r="A22" t="s">
        <v>278</v>
      </c>
      <c s="4" r="B22" t="s">
        <v>314</v>
      </c>
    </row>
    <row spans="1:4" r="23">
      <c s="4" r="A23" t="s">
        <v>280</v>
      </c>
      <c s="4" r="B23" t="s">
        <v>315</v>
      </c>
    </row>
    <row spans="1:4" r="24">
      <c s="4" r="A24" t="s">
        <v>282</v>
      </c>
      <c s="4" r="B24" t="s">
        <v>316</v>
      </c>
    </row>
    <row spans="1:4" r="25">
      <c s="4" r="A25" t="s">
        <v>303</v>
      </c>
      <c s="7" r="B25" t="n">
        <v>2775300</v>
      </c>
      <c s="7" r="C25" t="n">
        <v>2582256</v>
      </c>
      <c s="7" r="D25" t="n">
        <v>2683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30"/>
  </cols>
  <sheetData>
    <row spans="1:2" r="1">
      <c s="1" r="A1" t="s">
        <v>317</v>
      </c>
      <c s="2" r="B1" t="s">
        <v>1</v>
      </c>
    </row>
    <row spans="1:2" r="2">
      <c s="2" r="B2" t="s">
        <v>2</v>
      </c>
    </row>
    <row spans="1:2" r="3">
      <c s="3" r="A3" t="s">
        <v>240</v>
      </c>
    </row>
    <row spans="1:2" r="4">
      <c s="4" r="A4" t="s">
        <v>318</v>
      </c>
      <c s="4" r="B4" t="s">
        <v>319</v>
      </c>
    </row>
    <row spans="1:2" r="5">
      <c s="4" r="A5" t="s">
        <v>320</v>
      </c>
      <c s="4" r="B5" t="s">
        <v>321</v>
      </c>
    </row>
    <row spans="1:2" r="6">
      <c s="4" r="A6" t="s">
        <v>228</v>
      </c>
    </row>
    <row spans="1:2" r="7">
      <c s="3" r="A7" t="s">
        <v>240</v>
      </c>
    </row>
    <row spans="1:2" r="8">
      <c s="4" r="A8" t="s">
        <v>322</v>
      </c>
      <c s="4" r="B8" t="s">
        <v>323</v>
      </c>
    </row>
    <row spans="1:2" r="9">
      <c s="4" r="A9" t="s">
        <v>324</v>
      </c>
      <c s="4" r="B9" t="s">
        <v>325</v>
      </c>
    </row>
    <row spans="1:2" r="10">
      <c s="4" r="A10" t="s">
        <v>326</v>
      </c>
      <c s="4" r="B10" t="s">
        <v>327</v>
      </c>
    </row>
    <row spans="1:2" r="11">
      <c s="4" r="A11" t="s">
        <v>231</v>
      </c>
    </row>
    <row spans="1:2" r="12">
      <c s="3" r="A12" t="s">
        <v>240</v>
      </c>
    </row>
    <row spans="1:2" r="13">
      <c s="4" r="A13" t="s">
        <v>322</v>
      </c>
      <c s="4" r="B13" t="s">
        <v>328</v>
      </c>
    </row>
    <row spans="1:2" r="14">
      <c s="4" r="A14" t="s">
        <v>324</v>
      </c>
      <c s="4" r="B14" t="s">
        <v>329</v>
      </c>
    </row>
    <row spans="1:2" r="15">
      <c s="4" r="A15" t="s">
        <v>326</v>
      </c>
      <c s="4" r="B15"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3</v>
      </c>
      <c s="2" r="B1" t="s">
        <v>2</v>
      </c>
      <c s="2" r="C1" t="s">
        <v>30</v>
      </c>
    </row>
    <row spans="1:3" r="2">
      <c s="4" r="A2" t="s">
        <v>64</v>
      </c>
      <c s="7" r="B2" t="n">
        <v>118342</v>
      </c>
    </row>
    <row spans="1:3" r="3">
      <c s="4" r="A3" t="s">
        <v>65</v>
      </c>
      <c s="7" r="B3" t="n">
        <v>271305</v>
      </c>
    </row>
    <row spans="1:3" r="4">
      <c s="4" r="A4" t="s">
        <v>66</v>
      </c>
      <c s="8" r="B4" t="n">
        <v>0.01</v>
      </c>
      <c s="8" r="C4" t="n">
        <v>0.01</v>
      </c>
    </row>
    <row spans="1:3" r="5">
      <c s="4" r="A5" t="s">
        <v>67</v>
      </c>
      <c s="5" r="B5" t="n">
        <v>200000000</v>
      </c>
      <c s="5" r="C5" t="n">
        <v>200000000</v>
      </c>
    </row>
    <row spans="1:3" r="6">
      <c s="4" r="A6" t="s">
        <v>68</v>
      </c>
      <c s="5" r="B6" t="n">
        <v>74971026</v>
      </c>
      <c s="5" r="C6" t="n">
        <v>74842428</v>
      </c>
    </row>
    <row spans="1:3" r="7">
      <c s="4" r="A7" t="s">
        <v>69</v>
      </c>
      <c s="5" r="B7" t="n">
        <v>74971026</v>
      </c>
      <c s="5" r="C7" t="n">
        <v>74842428</v>
      </c>
    </row>
    <row spans="1:3" r="8">
      <c s="4" r="A8" t="s">
        <v>60</v>
      </c>
    </row>
    <row spans="1:3" r="9">
      <c s="4" r="A9" t="s">
        <v>65</v>
      </c>
      <c s="7" r="B9" t="n">
        <v>317364</v>
      </c>
      <c s="7" r="C9" t="n">
        <v>369299</v>
      </c>
    </row>
    <row spans="1:3" r="10">
      <c s="4" r="A10" t="s">
        <v>70</v>
      </c>
      <c s="4" r="B10" t="s">
        <v>71</v>
      </c>
      <c s="4" r="C10" t="s">
        <v>71</v>
      </c>
    </row>
    <row spans="1:3" r="11">
      <c s="4" r="A11" t="s">
        <v>62</v>
      </c>
    </row>
    <row spans="1:3" r="12">
      <c s="4" r="A12" t="s">
        <v>65</v>
      </c>
      <c s="7" r="B12" t="n">
        <v>2582256</v>
      </c>
      <c s="7" r="C12" t="n">
        <v>2683171</v>
      </c>
    </row>
    <row spans="1:3" r="13">
      <c s="4" r="A13" t="s">
        <v>70</v>
      </c>
      <c s="4" r="B13" t="s">
        <v>71</v>
      </c>
      <c s="4" r="C13" t="s">
        <v>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331</v>
      </c>
      <c s="2" r="B1" t="s">
        <v>2</v>
      </c>
      <c s="2" r="C1" t="s">
        <v>30</v>
      </c>
    </row>
    <row spans="1:3" r="2">
      <c s="3" r="A2" t="s">
        <v>332</v>
      </c>
    </row>
    <row spans="1:3" r="3">
      <c s="5" r="A3" t="n">
        <v>2015</v>
      </c>
      <c s="4" r="B3" t="s">
        <v>48</v>
      </c>
    </row>
    <row spans="1:3" r="4">
      <c s="5" r="A4" t="n">
        <v>2016</v>
      </c>
      <c s="7" r="B4" t="n">
        <v>4289444</v>
      </c>
    </row>
    <row spans="1:3" r="5">
      <c s="5" r="A5" t="n">
        <v>2017</v>
      </c>
      <c s="4" r="B5" t="s">
        <v>48</v>
      </c>
    </row>
    <row spans="1:3" r="6">
      <c s="5" r="A6" t="n">
        <v>2018</v>
      </c>
      <c s="4" r="B6" t="s">
        <v>48</v>
      </c>
    </row>
    <row spans="1:3" r="7">
      <c s="5" r="A7" t="n">
        <v>2019</v>
      </c>
      <c s="7" r="B7" t="n">
        <v>3725000</v>
      </c>
    </row>
    <row spans="1:3" r="8">
      <c s="4" r="A8" t="s">
        <v>333</v>
      </c>
      <c s="5" r="B8" t="n">
        <v>3000000</v>
      </c>
    </row>
    <row spans="1:3" r="9">
      <c s="4" r="A9" t="s">
        <v>334</v>
      </c>
      <c s="5" r="B9" t="n">
        <v>11014444</v>
      </c>
    </row>
    <row spans="1:3" r="10">
      <c s="4" r="A10" t="s">
        <v>277</v>
      </c>
      <c s="5" r="B10" t="n">
        <v>-3017961</v>
      </c>
      <c s="7" r="C10" t="n">
        <v>369299</v>
      </c>
    </row>
    <row spans="1:3" r="11">
      <c s="4" r="A11" t="s">
        <v>335</v>
      </c>
      <c s="7" r="B11" t="n">
        <v>79964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25"/>
    <col customWidth="1" max="7" min="7" width="14"/>
    <col customWidth="1" max="8" min="8" width="14"/>
    <col customWidth="1" max="9" min="9" width="14"/>
    <col customWidth="1" max="10" min="10" width="14"/>
    <col customWidth="1" max="11" min="11" width="14"/>
  </cols>
  <sheetData>
    <row spans="1:11" r="1">
      <c s="1" r="A1" t="s">
        <v>336</v>
      </c>
      <c s="2" r="B1" t="s">
        <v>195</v>
      </c>
      <c s="2" r="C1" t="s">
        <v>249</v>
      </c>
      <c s="2" r="D1" t="s">
        <v>73</v>
      </c>
      <c s="2" r="F1" t="s">
        <v>1</v>
      </c>
    </row>
    <row spans="1:11" r="2">
      <c s="2" r="B2" t="s">
        <v>337</v>
      </c>
      <c s="2" r="C2" t="s">
        <v>338</v>
      </c>
      <c s="2" r="D2" t="s">
        <v>2</v>
      </c>
      <c s="2" r="E2" t="s">
        <v>74</v>
      </c>
      <c s="2" r="F2" t="s">
        <v>2</v>
      </c>
      <c s="2" r="G2" t="s">
        <v>74</v>
      </c>
      <c s="2" r="H2" t="s">
        <v>339</v>
      </c>
      <c s="2" r="I2" t="s">
        <v>30</v>
      </c>
      <c s="2" r="J2" t="s">
        <v>340</v>
      </c>
      <c s="2" r="K2" t="s">
        <v>341</v>
      </c>
    </row>
    <row spans="1:11" r="3">
      <c s="4" r="A3" t="s">
        <v>342</v>
      </c>
      <c s="5" r="D3" t="n">
        <v>200000000</v>
      </c>
      <c s="5" r="F3" t="n">
        <v>200000000</v>
      </c>
      <c s="5" r="H3" t="n">
        <v>200000000</v>
      </c>
      <c s="5" r="I3" t="n">
        <v>200000000</v>
      </c>
    </row>
    <row spans="1:11" r="4">
      <c s="4" r="A4" t="s">
        <v>83</v>
      </c>
      <c s="4" r="D4" t="s">
        <v>48</v>
      </c>
      <c s="4" r="E4" t="s">
        <v>48</v>
      </c>
      <c s="7" r="F4" t="n">
        <v>1252584</v>
      </c>
      <c s="4" r="G4" t="s">
        <v>48</v>
      </c>
    </row>
    <row spans="1:11" r="5">
      <c s="4" r="A5" t="s">
        <v>343</v>
      </c>
      <c s="5" r="D5" t="n">
        <v>11701309</v>
      </c>
      <c s="5" r="F5" t="n">
        <v>11701309</v>
      </c>
      <c s="5" r="I5" t="n">
        <v>10343309</v>
      </c>
    </row>
    <row spans="1:11" r="6">
      <c s="4" r="A6" t="s">
        <v>344</v>
      </c>
      <c s="5" r="F6" t="n">
        <v>2216500</v>
      </c>
    </row>
    <row spans="1:11" r="7">
      <c s="4" r="A7" t="s">
        <v>345</v>
      </c>
      <c s="7" r="D7" t="n">
        <v>268880</v>
      </c>
      <c s="7" r="E7" t="n">
        <v>192001</v>
      </c>
      <c s="7" r="F7" t="n">
        <v>1421198</v>
      </c>
      <c s="7" r="G7" t="n">
        <v>555909</v>
      </c>
    </row>
    <row spans="1:11" r="8">
      <c s="4" r="A8" t="s">
        <v>346</v>
      </c>
      <c s="5" r="F8" t="n">
        <v>128958</v>
      </c>
      <c s="7" r="G8" t="n">
        <v>97573</v>
      </c>
    </row>
    <row spans="1:11" r="9">
      <c s="4" r="A9" t="s">
        <v>255</v>
      </c>
    </row>
    <row spans="1:11" r="10">
      <c s="4" r="A10" t="s">
        <v>83</v>
      </c>
      <c s="7" r="B10" t="n">
        <v>753400</v>
      </c>
    </row>
    <row spans="1:11" r="11">
      <c s="4" r="A11" t="s">
        <v>347</v>
      </c>
    </row>
    <row spans="1:11" r="12">
      <c s="4" r="A12" t="s">
        <v>348</v>
      </c>
      <c s="7" r="D12" t="n">
        <v>2050240</v>
      </c>
      <c s="7" r="F12" t="n">
        <v>2050240</v>
      </c>
    </row>
    <row spans="1:11" r="13">
      <c s="4" r="A13" t="s">
        <v>349</v>
      </c>
      <c s="4" r="F13" t="s">
        <v>350</v>
      </c>
    </row>
    <row spans="1:11" r="14">
      <c s="4" r="A14" t="s">
        <v>351</v>
      </c>
    </row>
    <row spans="1:11" r="15">
      <c s="4" r="A15" t="s">
        <v>83</v>
      </c>
      <c s="7" r="C15" t="n">
        <v>492926</v>
      </c>
      <c s="7" r="F15" t="n">
        <v>492926</v>
      </c>
    </row>
    <row spans="1:11" r="16">
      <c s="4" r="A16" t="s">
        <v>345</v>
      </c>
      <c s="7" r="C16" t="n">
        <v>12005</v>
      </c>
    </row>
    <row spans="1:11" r="17">
      <c s="4" r="A17" t="s">
        <v>352</v>
      </c>
    </row>
    <row spans="1:11" r="18">
      <c s="4" r="A18" t="s">
        <v>353</v>
      </c>
      <c s="5" r="K18" t="n">
        <v>5000000</v>
      </c>
    </row>
    <row spans="1:11" r="19">
      <c s="4" r="A19" t="s">
        <v>354</v>
      </c>
      <c s="5" r="K19" t="n">
        <v>6250000</v>
      </c>
    </row>
    <row spans="1:11" r="20">
      <c s="4" r="A20" t="s">
        <v>355</v>
      </c>
      <c s="5" r="D20" t="n">
        <v>3755333</v>
      </c>
      <c s="5" r="F20" t="n">
        <v>3755333</v>
      </c>
    </row>
    <row spans="1:11" r="21">
      <c s="4" r="A21" t="s">
        <v>343</v>
      </c>
      <c s="5" r="D21" t="n">
        <v>2504667</v>
      </c>
      <c s="5" r="F21" t="n">
        <v>2504667</v>
      </c>
    </row>
    <row spans="1:11" r="22">
      <c s="4" r="A22" t="s">
        <v>356</v>
      </c>
    </row>
    <row spans="1:11" r="23">
      <c s="4" r="A23" t="s">
        <v>354</v>
      </c>
      <c s="5" r="J23" t="n">
        <v>570000</v>
      </c>
    </row>
    <row spans="1:11" r="24">
      <c s="4" r="A24" t="s">
        <v>355</v>
      </c>
      <c s="5" r="D24" t="n">
        <v>155000</v>
      </c>
      <c s="5" r="F24" t="n">
        <v>155000</v>
      </c>
    </row>
    <row spans="1:11" r="25">
      <c s="4" r="A25" t="s">
        <v>344</v>
      </c>
      <c s="5" r="F25" t="n">
        <v>435000</v>
      </c>
    </row>
  </sheetData>
  <mergeCells count="3">
    <mergeCell ref="A1:A2"/>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41"/>
  </cols>
  <sheetData>
    <row spans="1:2" r="1">
      <c s="1" r="A1" t="s">
        <v>357</v>
      </c>
      <c s="2" r="B1" t="s">
        <v>1</v>
      </c>
    </row>
    <row spans="1:2" r="2">
      <c s="2" r="B2" t="s">
        <v>2</v>
      </c>
    </row>
    <row spans="1:2" r="3">
      <c s="4" r="A3" t="s">
        <v>318</v>
      </c>
      <c s="4" r="B3" t="s">
        <v>319</v>
      </c>
    </row>
    <row spans="1:2" r="4">
      <c s="4" r="A4" t="s">
        <v>320</v>
      </c>
      <c s="4" r="B4" t="s">
        <v>358</v>
      </c>
    </row>
    <row spans="1:2" r="5">
      <c s="4" r="A5" t="s">
        <v>228</v>
      </c>
    </row>
    <row spans="1:2" r="6">
      <c s="4" r="A6" t="s">
        <v>322</v>
      </c>
      <c s="4" r="B6" t="s">
        <v>359</v>
      </c>
    </row>
    <row spans="1:2" r="7">
      <c s="4" r="A7" t="s">
        <v>324</v>
      </c>
      <c s="4" r="B7" t="s">
        <v>360</v>
      </c>
    </row>
    <row spans="1:2" r="8">
      <c s="4" r="A8" t="s">
        <v>361</v>
      </c>
      <c s="4" r="B8" t="s">
        <v>362</v>
      </c>
    </row>
    <row spans="1:2" r="9">
      <c s="4" r="A9" t="s">
        <v>231</v>
      </c>
    </row>
    <row spans="1:2" r="10">
      <c s="4" r="A10" t="s">
        <v>322</v>
      </c>
      <c s="4" r="B10" t="s">
        <v>363</v>
      </c>
    </row>
    <row spans="1:2" r="11">
      <c s="4" r="A11" t="s">
        <v>324</v>
      </c>
      <c s="4" r="B11" t="s">
        <v>364</v>
      </c>
    </row>
    <row spans="1:2" r="12">
      <c s="4" r="A12" t="s">
        <v>361</v>
      </c>
      <c s="4" r="B12"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r="A1" t="s">
        <v>366</v>
      </c>
      <c s="2" r="B1" t="s">
        <v>73</v>
      </c>
      <c s="2" r="D1" t="s">
        <v>1</v>
      </c>
    </row>
    <row spans="1:5" r="2">
      <c s="2" r="B2" t="s">
        <v>2</v>
      </c>
      <c s="2" r="C2" t="s">
        <v>74</v>
      </c>
      <c s="2" r="D2" t="s">
        <v>2</v>
      </c>
      <c s="2" r="E2" t="s">
        <v>74</v>
      </c>
    </row>
    <row spans="1:5" r="3">
      <c s="4" r="A3" t="s">
        <v>367</v>
      </c>
      <c s="7" r="D3" t="n">
        <v>2198162</v>
      </c>
    </row>
    <row spans="1:5" r="4">
      <c s="4" r="A4" t="s">
        <v>368</v>
      </c>
      <c s="7" r="B4" t="n">
        <v>1950329</v>
      </c>
      <c s="7" r="C4" t="n">
        <v>-781157</v>
      </c>
      <c s="5" r="D4" t="n">
        <v>981222</v>
      </c>
      <c s="7" r="E4" t="n">
        <v>578179</v>
      </c>
    </row>
    <row spans="1:5" r="5">
      <c s="4" r="A5" t="s">
        <v>369</v>
      </c>
      <c s="5" r="B5" t="n">
        <v>1216939</v>
      </c>
      <c s="5" r="D5" t="n">
        <v>1216939</v>
      </c>
    </row>
    <row spans="1:5" r="6">
      <c s="4" r="A6" t="s">
        <v>370</v>
      </c>
    </row>
    <row spans="1:5" r="7">
      <c s="4" r="A7" t="s">
        <v>367</v>
      </c>
      <c s="5" r="D7" t="n">
        <v>2198162</v>
      </c>
    </row>
    <row spans="1:5" r="8">
      <c s="4" r="A8" t="s">
        <v>368</v>
      </c>
      <c s="5" r="D8" t="n">
        <v>-981223</v>
      </c>
    </row>
    <row spans="1:5" r="9">
      <c s="4" r="A9" t="s">
        <v>369</v>
      </c>
      <c s="7" r="B9" t="n">
        <v>1216939</v>
      </c>
      <c s="7" r="D9" t="n">
        <v>12169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371</v>
      </c>
      <c s="2" r="B1" t="s">
        <v>1</v>
      </c>
    </row>
    <row spans="1:2" r="2">
      <c s="2" r="B2" t="s">
        <v>372</v>
      </c>
    </row>
    <row spans="1:2" r="3">
      <c s="3" r="A3" t="s">
        <v>373</v>
      </c>
    </row>
    <row spans="1:2" r="4">
      <c s="4" r="A4" t="s">
        <v>374</v>
      </c>
      <c s="5" r="B4" t="n">
        <v>10343309</v>
      </c>
    </row>
    <row spans="1:2" r="5">
      <c s="4" r="A5" t="s">
        <v>375</v>
      </c>
      <c s="5" r="B5" t="n">
        <v>2216500</v>
      </c>
    </row>
    <row spans="1:2" r="6">
      <c s="4" r="A6" t="s">
        <v>376</v>
      </c>
      <c s="5" r="B6" t="n">
        <v>-858500</v>
      </c>
    </row>
    <row spans="1:2" r="7">
      <c s="4" r="A7" t="s">
        <v>377</v>
      </c>
      <c s="5" r="B7" t="n">
        <v>11701309</v>
      </c>
    </row>
    <row spans="1:2" r="8">
      <c s="3" r="A8" t="s">
        <v>378</v>
      </c>
    </row>
    <row spans="1:2" r="9">
      <c s="4" r="A9" t="s">
        <v>379</v>
      </c>
      <c s="8" r="B9" t="n">
        <v>1.36</v>
      </c>
    </row>
    <row spans="1:2" r="10">
      <c s="4" r="A10" t="s">
        <v>380</v>
      </c>
      <c s="10" r="B10" t="n">
        <v>0.8</v>
      </c>
    </row>
    <row spans="1:2" r="11">
      <c s="4" r="A11" t="s">
        <v>381</v>
      </c>
      <c s="10" r="B11" t="n">
        <v>1.5</v>
      </c>
    </row>
    <row spans="1:2" r="12">
      <c s="4" r="A12" t="s">
        <v>382</v>
      </c>
      <c s="8" r="B12" t="n">
        <v>1.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15"/>
  </cols>
  <sheetData>
    <row spans="1:2" r="1">
      <c s="1" r="A1" t="s">
        <v>383</v>
      </c>
      <c s="2" r="B1" t="s">
        <v>1</v>
      </c>
    </row>
    <row spans="1:2" r="2">
      <c s="2" r="B2" t="s">
        <v>2</v>
      </c>
    </row>
    <row spans="1:2" r="3">
      <c s="3" r="A3" t="s">
        <v>146</v>
      </c>
    </row>
    <row spans="1:2" r="4">
      <c s="4" r="A4" t="s">
        <v>318</v>
      </c>
      <c s="4" r="B4" t="s">
        <v>319</v>
      </c>
    </row>
    <row spans="1:2" r="5">
      <c s="4" r="A5" t="s">
        <v>384</v>
      </c>
      <c s="4" r="B5" t="s">
        <v>385</v>
      </c>
    </row>
    <row spans="1:2" r="6">
      <c s="4" r="A6" t="s">
        <v>386</v>
      </c>
      <c s="4" r="B6" t="s">
        <v>387</v>
      </c>
    </row>
    <row spans="1:2" r="7">
      <c s="4" r="A7" t="s">
        <v>388</v>
      </c>
      <c s="4" r="B7" t="s">
        <v>389</v>
      </c>
    </row>
    <row spans="1:2" r="8">
      <c s="4" r="A8" t="s">
        <v>390</v>
      </c>
      <c s="4" r="B8" t="s">
        <v>391</v>
      </c>
    </row>
    <row spans="1:2" r="9">
      <c s="4" r="A9" t="s">
        <v>392</v>
      </c>
      <c s="4" r="B9"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r="A1" t="s">
        <v>393</v>
      </c>
      <c s="2" r="B1" t="s">
        <v>73</v>
      </c>
      <c s="2" r="D1" t="s">
        <v>1</v>
      </c>
    </row>
    <row spans="1:5" r="2">
      <c s="2" r="B2" t="s">
        <v>2</v>
      </c>
      <c s="2" r="C2" t="s">
        <v>74</v>
      </c>
      <c s="2" r="D2" t="s">
        <v>2</v>
      </c>
      <c s="2" r="E2" t="s">
        <v>74</v>
      </c>
    </row>
    <row spans="1:5" r="3">
      <c s="3" r="A3" t="s">
        <v>146</v>
      </c>
    </row>
    <row spans="1:5" r="4">
      <c s="4" r="A4" t="s">
        <v>345</v>
      </c>
      <c s="7" r="B4" t="n">
        <v>268880</v>
      </c>
      <c s="7" r="C4" t="n">
        <v>192001</v>
      </c>
      <c s="7" r="D4" t="n">
        <v>1421198</v>
      </c>
      <c s="7" r="E4" t="n">
        <v>5559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394</v>
      </c>
      <c s="2" r="B1" t="s">
        <v>1</v>
      </c>
    </row>
    <row spans="1:2" r="2">
      <c s="2" r="B2" t="s">
        <v>372</v>
      </c>
    </row>
    <row spans="1:2" r="3">
      <c s="3" r="A3" t="s">
        <v>395</v>
      </c>
    </row>
    <row spans="1:2" r="4">
      <c s="4" r="A4" t="s">
        <v>374</v>
      </c>
      <c s="5" r="B4" t="n">
        <v>20759136</v>
      </c>
    </row>
    <row spans="1:2" r="5">
      <c s="4" r="A5" t="s">
        <v>396</v>
      </c>
      <c s="5" r="B5" t="n">
        <v>35000</v>
      </c>
    </row>
    <row spans="1:2" r="6">
      <c s="4" r="A6" t="s">
        <v>397</v>
      </c>
      <c s="5" r="B6" t="n">
        <v>-25444</v>
      </c>
    </row>
    <row spans="1:2" r="7">
      <c s="4" r="A7" t="s">
        <v>377</v>
      </c>
      <c s="5" r="B7" t="n">
        <v>20768692</v>
      </c>
    </row>
    <row spans="1:2" r="8">
      <c s="3" r="A8" t="s">
        <v>398</v>
      </c>
    </row>
    <row spans="1:2" r="9">
      <c s="4" r="A9" t="s">
        <v>379</v>
      </c>
      <c s="8" r="B9" t="n">
        <v>0.91</v>
      </c>
    </row>
    <row spans="1:2" r="10">
      <c s="4" r="A10" t="s">
        <v>399</v>
      </c>
      <c s="5" r="B10" t="n">
        <v>1</v>
      </c>
    </row>
    <row spans="1:2" r="11">
      <c s="4" r="A11" t="s">
        <v>400</v>
      </c>
      <c s="5" r="B11" t="n">
        <v>8</v>
      </c>
    </row>
    <row spans="1:2" r="12">
      <c s="4" r="A12" t="s">
        <v>382</v>
      </c>
      <c s="8" r="B12" t="n">
        <v>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209321</v>
      </c>
      <c s="7" r="C4" t="n">
        <v>588343</v>
      </c>
      <c s="7" r="D4" t="n">
        <v>2963073</v>
      </c>
      <c s="7" r="E4" t="n">
        <v>2456171</v>
      </c>
    </row>
    <row spans="1:5" r="5">
      <c s="4" r="A5" t="s">
        <v>77</v>
      </c>
      <c s="5" r="B5" t="n">
        <v>33709</v>
      </c>
      <c s="7" r="C5" t="n">
        <v>44861</v>
      </c>
      <c s="5" r="D5" t="n">
        <v>93663</v>
      </c>
      <c s="5" r="E5" t="n">
        <v>84623</v>
      </c>
    </row>
    <row spans="1:5" r="6">
      <c s="4" r="A6" t="s">
        <v>78</v>
      </c>
      <c s="5" r="B6" t="n">
        <v>3404</v>
      </c>
      <c s="4" r="C6" t="s">
        <v>48</v>
      </c>
      <c s="5" r="D6" t="n">
        <v>25842</v>
      </c>
      <c s="5" r="E6" t="n">
        <v>103846</v>
      </c>
    </row>
    <row spans="1:5" r="7">
      <c s="4" r="A7" t="s">
        <v>79</v>
      </c>
      <c s="5" r="B7" t="n">
        <v>1246434</v>
      </c>
      <c s="7" r="C7" t="n">
        <v>633204</v>
      </c>
      <c s="5" r="D7" t="n">
        <v>3082578</v>
      </c>
      <c s="5" r="E7" t="n">
        <v>2644640</v>
      </c>
    </row>
    <row spans="1:5" r="8">
      <c s="4" r="A8" t="s">
        <v>80</v>
      </c>
      <c s="5" r="B8" t="n">
        <v>560394</v>
      </c>
      <c s="5" r="C8" t="n">
        <v>315852</v>
      </c>
      <c s="5" r="D8" t="n">
        <v>1340824</v>
      </c>
      <c s="5" r="E8" t="n">
        <v>1243472</v>
      </c>
    </row>
    <row spans="1:5" r="9">
      <c s="4" r="A9" t="s">
        <v>81</v>
      </c>
      <c s="5" r="B9" t="n">
        <v>480280</v>
      </c>
      <c s="5" r="C9" t="n">
        <v>873366</v>
      </c>
      <c s="5" r="D9" t="n">
        <v>1434723</v>
      </c>
      <c s="5" r="E9" t="n">
        <v>2589410</v>
      </c>
    </row>
    <row spans="1:5" r="10">
      <c s="4" r="A10" t="s">
        <v>82</v>
      </c>
      <c s="7" r="B10" t="n">
        <v>2132777</v>
      </c>
      <c s="7" r="C10" t="n">
        <v>2062309</v>
      </c>
      <c s="5" r="D10" t="n">
        <v>6608829</v>
      </c>
      <c s="7" r="E10" t="n">
        <v>5792241</v>
      </c>
    </row>
    <row spans="1:5" r="11">
      <c s="4" r="A11" t="s">
        <v>83</v>
      </c>
      <c s="4" r="B11" t="s">
        <v>48</v>
      </c>
      <c s="4" r="C11" t="s">
        <v>48</v>
      </c>
      <c s="7" r="D11" t="n">
        <v>1252584</v>
      </c>
      <c s="4" r="E11" t="s">
        <v>48</v>
      </c>
    </row>
    <row spans="1:5" r="12">
      <c s="4" r="A12" t="s">
        <v>84</v>
      </c>
      <c s="4" r="B12" t="s">
        <v>48</v>
      </c>
      <c s="4" r="C12" t="s">
        <v>48</v>
      </c>
      <c s="4" r="D12" t="s">
        <v>48</v>
      </c>
      <c s="7" r="E12" t="n">
        <v>-4338601</v>
      </c>
    </row>
    <row spans="1:5" r="13">
      <c s="4" r="A13" t="s">
        <v>85</v>
      </c>
      <c s="7" r="B13" t="n">
        <v>-1927017</v>
      </c>
      <c s="7" r="C13" t="n">
        <v>-2618323</v>
      </c>
      <c s="7" r="D13" t="n">
        <v>-7554382</v>
      </c>
      <c s="5" r="E13" t="n">
        <v>-2641882</v>
      </c>
    </row>
    <row spans="1:5" r="14">
      <c s="3" r="A14" t="s">
        <v>86</v>
      </c>
    </row>
    <row spans="1:5" r="15">
      <c s="4" r="A15" t="s">
        <v>87</v>
      </c>
      <c s="5" r="B15" t="n">
        <v>1950329</v>
      </c>
      <c s="5" r="C15" t="n">
        <v>-781157</v>
      </c>
      <c s="5" r="D15" t="n">
        <v>981222</v>
      </c>
      <c s="5" r="E15" t="n">
        <v>578179</v>
      </c>
    </row>
    <row spans="1:5" r="16">
      <c s="4" r="A16" t="s">
        <v>88</v>
      </c>
      <c s="5" r="B16" t="n">
        <v>45302</v>
      </c>
      <c s="5" r="C16" t="n">
        <v>38237</v>
      </c>
      <c s="5" r="D16" t="n">
        <v>243505</v>
      </c>
      <c s="5" r="E16" t="n">
        <v>167614</v>
      </c>
    </row>
    <row spans="1:5" r="17">
      <c s="4" r="A17" t="s">
        <v>89</v>
      </c>
      <c s="5" r="B17" t="n">
        <v>2692</v>
      </c>
      <c s="5" r="C17" t="n">
        <v>2804</v>
      </c>
      <c s="5" r="D17" t="n">
        <v>14887</v>
      </c>
      <c s="5" r="E17" t="n">
        <v>10055</v>
      </c>
    </row>
    <row spans="1:5" r="18">
      <c s="4" r="A18" t="s">
        <v>90</v>
      </c>
      <c s="5" r="B18" t="n">
        <v>-316705</v>
      </c>
      <c s="5" r="C18" t="n">
        <v>-288783</v>
      </c>
      <c s="5" r="D18" t="n">
        <v>-936043</v>
      </c>
      <c s="5" r="E18" t="n">
        <v>-723886</v>
      </c>
    </row>
    <row spans="1:5" r="19">
      <c s="4" r="A19" t="s">
        <v>91</v>
      </c>
      <c s="7" r="B19" t="n">
        <v>-245399</v>
      </c>
      <c s="7" r="C19" t="n">
        <v>-3647222</v>
      </c>
      <c s="7" r="D19" t="n">
        <v>-7250811</v>
      </c>
      <c s="7" r="E19" t="n">
        <v>-2609920</v>
      </c>
    </row>
    <row spans="1:5" r="20">
      <c s="3" r="A20" t="s">
        <v>92</v>
      </c>
    </row>
    <row spans="1:5" r="21">
      <c s="4" r="A21" t="s">
        <v>93</v>
      </c>
      <c s="7" r="B21" t="n">
        <v>0</v>
      </c>
      <c s="7" r="C21" t="n">
        <v>0</v>
      </c>
      <c s="8" r="D21" t="n">
        <v>-0.1</v>
      </c>
      <c s="8" r="E21" t="n">
        <v>-0.04</v>
      </c>
    </row>
    <row spans="1:5" r="22">
      <c s="3" r="A22" t="s">
        <v>94</v>
      </c>
    </row>
    <row spans="1:5" r="23">
      <c s="4" r="A23" t="s">
        <v>95</v>
      </c>
      <c s="5" r="B23" t="n">
        <v>74912906</v>
      </c>
      <c s="5" r="C23" t="n">
        <v>58957191</v>
      </c>
      <c s="5" r="D23" t="n">
        <v>74878962</v>
      </c>
      <c s="5" r="E23" t="n">
        <v>58864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4</v>
      </c>
    </row>
    <row spans="1:3" r="3">
      <c s="3" r="A3" t="s">
        <v>97</v>
      </c>
    </row>
    <row spans="1:3" r="4">
      <c s="4" r="A4" t="s">
        <v>91</v>
      </c>
      <c s="7" r="B4" t="n">
        <v>-7250811</v>
      </c>
      <c s="7" r="C4" t="n">
        <v>-2609920</v>
      </c>
    </row>
    <row spans="1:3" r="5">
      <c s="3" r="A5" t="s">
        <v>98</v>
      </c>
    </row>
    <row spans="1:3" r="6">
      <c s="4" r="A6" t="s">
        <v>99</v>
      </c>
      <c s="5" r="B6" t="n">
        <v>153545</v>
      </c>
      <c s="5" r="C6" t="n">
        <v>294639</v>
      </c>
    </row>
    <row spans="1:3" r="7">
      <c s="4" r="A7" t="s">
        <v>100</v>
      </c>
      <c s="5" r="B7" t="n">
        <v>1421198</v>
      </c>
      <c s="5" r="C7" t="n">
        <v>555909</v>
      </c>
    </row>
    <row spans="1:3" r="8">
      <c s="4" r="A8" t="s">
        <v>101</v>
      </c>
      <c s="5" r="B8" t="n">
        <v>107570</v>
      </c>
      <c s="5" r="C8" t="n">
        <v>374546</v>
      </c>
    </row>
    <row spans="1:3" r="9">
      <c s="4" r="A9" t="s">
        <v>87</v>
      </c>
      <c s="7" r="B9" t="n">
        <v>-981222</v>
      </c>
      <c s="5" r="C9" t="n">
        <v>-578179</v>
      </c>
    </row>
    <row spans="1:3" r="10">
      <c s="4" r="A10" t="s">
        <v>102</v>
      </c>
      <c s="4" r="B10" t="s">
        <v>48</v>
      </c>
      <c s="5" r="C10" t="n">
        <v>-70000</v>
      </c>
    </row>
    <row spans="1:3" r="11">
      <c s="4" r="A11" t="s">
        <v>103</v>
      </c>
      <c s="4" r="B11" t="s">
        <v>48</v>
      </c>
      <c s="5" r="C11" t="n">
        <v>-4338601</v>
      </c>
    </row>
    <row spans="1:3" r="12">
      <c s="4" r="A12" t="s">
        <v>104</v>
      </c>
      <c s="7" r="B12" t="n">
        <v>342645</v>
      </c>
      <c s="5" r="C12" t="n">
        <v>233865</v>
      </c>
    </row>
    <row spans="1:3" r="13">
      <c s="3" r="A13" t="s">
        <v>105</v>
      </c>
    </row>
    <row spans="1:3" r="14">
      <c s="4" r="A14" t="s">
        <v>33</v>
      </c>
      <c s="5" r="B14" t="n">
        <v>-368492</v>
      </c>
      <c s="5" r="C14" t="n">
        <v>221586</v>
      </c>
    </row>
    <row spans="1:3" r="15">
      <c s="4" r="A15" t="s">
        <v>106</v>
      </c>
      <c s="5" r="B15" t="n">
        <v>83987</v>
      </c>
      <c s="5" r="C15" t="n">
        <v>-657948</v>
      </c>
    </row>
    <row spans="1:3" r="16">
      <c s="4" r="A16" t="s">
        <v>35</v>
      </c>
      <c s="5" r="B16" t="n">
        <v>-104121</v>
      </c>
      <c s="7" r="C16" t="n">
        <v>126778</v>
      </c>
    </row>
    <row spans="1:3" r="17">
      <c s="4" r="A17" t="s">
        <v>39</v>
      </c>
      <c s="5" r="B17" t="n">
        <v>-9317</v>
      </c>
      <c s="4" r="C17" t="s">
        <v>48</v>
      </c>
    </row>
    <row spans="1:3" r="18">
      <c s="4" r="A18" t="s">
        <v>107</v>
      </c>
      <c s="5" r="B18" t="n">
        <v>-777956</v>
      </c>
      <c s="7" r="C18" t="n">
        <v>1203834</v>
      </c>
    </row>
    <row spans="1:3" r="19">
      <c s="4" r="A19" t="s">
        <v>108</v>
      </c>
      <c s="5" r="B19" t="n">
        <v>62852</v>
      </c>
      <c s="5" r="C19" t="n">
        <v>-12796</v>
      </c>
    </row>
    <row spans="1:3" r="20">
      <c s="4" r="A20" t="s">
        <v>109</v>
      </c>
      <c s="5" r="B20" t="n">
        <v>-7320122</v>
      </c>
      <c s="5" r="C20" t="n">
        <v>-5256287</v>
      </c>
    </row>
    <row spans="1:3" r="21">
      <c s="3" r="A21" t="s">
        <v>110</v>
      </c>
    </row>
    <row spans="1:3" r="22">
      <c s="4" r="A22" t="s">
        <v>111</v>
      </c>
      <c s="5" r="B22" t="n">
        <v>-72021</v>
      </c>
      <c s="5" r="C22" t="n">
        <v>-11590</v>
      </c>
    </row>
    <row spans="1:3" r="23">
      <c s="4" r="A23" t="s">
        <v>112</v>
      </c>
      <c s="7" r="B23" t="n">
        <v>-72021</v>
      </c>
      <c s="5" r="C23" t="n">
        <v>-11590</v>
      </c>
    </row>
    <row spans="1:3" r="24">
      <c s="3" r="A24" t="s">
        <v>113</v>
      </c>
    </row>
    <row spans="1:3" r="25">
      <c s="4" r="A25" t="s">
        <v>114</v>
      </c>
      <c s="4" r="B25" t="s">
        <v>48</v>
      </c>
      <c s="5" r="C25" t="n">
        <v>3503314</v>
      </c>
    </row>
    <row spans="1:3" r="26">
      <c s="4" r="A26" t="s">
        <v>115</v>
      </c>
      <c s="4" r="B26" t="s">
        <v>48</v>
      </c>
      <c s="5" r="C26" t="n">
        <v>143000</v>
      </c>
    </row>
    <row spans="1:3" r="27">
      <c s="4" r="A27" t="s">
        <v>116</v>
      </c>
      <c s="4" r="B27" t="s">
        <v>48</v>
      </c>
      <c s="5" r="C27" t="n">
        <v>3646314</v>
      </c>
    </row>
    <row spans="1:3" r="28">
      <c s="4" r="A28" t="s">
        <v>117</v>
      </c>
      <c s="7" r="B28" t="n">
        <v>-7392144</v>
      </c>
      <c s="5" r="C28" t="n">
        <v>-1621563</v>
      </c>
    </row>
    <row spans="1:3" r="29">
      <c s="4" r="A29" t="s">
        <v>118</v>
      </c>
      <c s="5" r="B29" t="n">
        <v>9244006</v>
      </c>
      <c s="5" r="C29" t="n">
        <v>3516244</v>
      </c>
    </row>
    <row spans="1:3" r="30">
      <c s="4" r="A30" t="s">
        <v>119</v>
      </c>
      <c s="7" r="B30" t="n">
        <v>1851862</v>
      </c>
      <c s="7" r="C30" t="n">
        <v>1894681</v>
      </c>
    </row>
    <row spans="1:3" r="31">
      <c s="3" r="A31" t="s">
        <v>120</v>
      </c>
    </row>
    <row spans="1:3" r="32">
      <c s="4" r="A32" t="s">
        <v>121</v>
      </c>
      <c s="4" r="B32" t="s">
        <v>48</v>
      </c>
      <c s="4" r="C32" t="s">
        <v>48</v>
      </c>
    </row>
    <row spans="1:3" r="33">
      <c s="4" r="A33" t="s">
        <v>122</v>
      </c>
      <c s="7" r="B33" t="n">
        <v>223500</v>
      </c>
      <c s="7" r="C33" t="n">
        <v>223823</v>
      </c>
    </row>
    <row spans="1:3" r="34">
      <c s="3" r="A34" t="s">
        <v>123</v>
      </c>
    </row>
    <row spans="1:3" r="35">
      <c s="4" r="A35" t="s">
        <v>124</v>
      </c>
      <c s="7" r="B35" t="n">
        <v>196882</v>
      </c>
      <c s="5" r="C35" t="n">
        <v>10344</v>
      </c>
    </row>
    <row spans="1:3" r="36">
      <c s="4" r="A36" t="s">
        <v>125</v>
      </c>
      <c s="5" r="C36" t="n">
        <v>4338601</v>
      </c>
    </row>
    <row spans="1:3" r="37">
      <c s="4" r="A37" t="s">
        <v>126</v>
      </c>
      <c s="5" r="C37" t="n">
        <v>30210</v>
      </c>
    </row>
    <row spans="1:3" r="38">
      <c s="4" r="A38" t="s">
        <v>127</v>
      </c>
      <c s="7" r="C38" t="n">
        <v>4130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6</v>
      </c>
      <c s="2" r="B1" t="s">
        <v>1</v>
      </c>
    </row>
    <row spans="1:2" r="2">
      <c s="2" r="B2" t="s">
        <v>2</v>
      </c>
    </row>
    <row spans="1:2" r="3">
      <c s="3" r="A3" t="s">
        <v>134</v>
      </c>
    </row>
    <row spans="1:2" r="4">
      <c s="4" r="A4" t="s">
        <v>106</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Basis of Presentation and Summa</vt:lpstr>
      <vt:lpstr>Inventory</vt:lpstr>
      <vt:lpstr>Restructuring Charges</vt:lpstr>
      <vt:lpstr>Sale of Intellectual Property i</vt:lpstr>
      <vt:lpstr>Notes Payable</vt:lpstr>
      <vt:lpstr>Stockholders' Equity</vt:lpstr>
      <vt:lpstr>Basis of Presentation and Sum13</vt:lpstr>
      <vt:lpstr>Basis of Presentation and Sum14</vt:lpstr>
      <vt:lpstr>Inventory (Tables)</vt:lpstr>
      <vt:lpstr>Restructuring Charges (Tables)</vt:lpstr>
      <vt:lpstr>Notes Payable (Tables)</vt:lpstr>
      <vt:lpstr>Stockholders' Equity (Tables)</vt:lpstr>
      <vt:lpstr>Description of the Business a19</vt:lpstr>
      <vt:lpstr>Basis of Presentation and Sum20</vt:lpstr>
      <vt:lpstr>Basis of Presentation and Sum21</vt:lpstr>
      <vt:lpstr>Basis of Presentation and Sum22</vt:lpstr>
      <vt:lpstr>Inventory (Details)</vt:lpstr>
      <vt:lpstr>Restructuring Charges (Details </vt:lpstr>
      <vt:lpstr>Restructuring Charges (Details)</vt:lpstr>
      <vt:lpstr>Sale of Intellectual Property26</vt:lpstr>
      <vt:lpstr>Notes Payable (Detail Narrative</vt:lpstr>
      <vt:lpstr>Notes Payable (Detail Narrati28</vt:lpstr>
      <vt:lpstr>Notes Payable (Details)</vt:lpstr>
      <vt:lpstr>Notes Payable (Details 1)</vt:lpstr>
      <vt:lpstr>Stockholders' Equity (Details N</vt:lpstr>
      <vt:lpstr>Stockholders' Equity (Details)</vt:lpstr>
      <vt:lpstr>Stockholders' Equity (Details 1</vt:lpstr>
      <vt:lpstr>Stockholders' Equity (Details 2</vt:lpstr>
      <vt:lpstr>Stockholders' Equity (Details 3</vt:lpstr>
      <vt:lpstr>Stockholders' Equity (Details 4</vt:lpstr>
      <vt:lpstr>Stockholders' Equity (Details 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7:23Z</dcterms:created>
  <dcterms:modified xmlns:dcterms="http://purl.org/dc/terms/" xmlns:xsi="http://www.w3.org/2001/XMLSchema-instance" xsi:type="dcterms:W3CDTF">2015-11-13T16:17:23Z</dcterms:modified>
  <dc:title xmlns:dc="http://purl.org/dc/elements/1.1/">Untitled</dc:title>
  <dc:description xmlns:dc="http://purl.org/dc/elements/1.1/"/>
  <dc:subject xmlns:dc="http://purl.org/dc/elements/1.1/"/>
  <cp:keywords/>
  <cp:category/>
</cp:coreProperties>
</file>